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Short-term marketable securitie" sheetId="10" state="visible" r:id="rId10"/>
    <sheet xmlns:r="http://schemas.openxmlformats.org/officeDocument/2006/relationships" name="Accrued expenses and other curr" sheetId="11" state="visible" r:id="rId11"/>
    <sheet xmlns:r="http://schemas.openxmlformats.org/officeDocument/2006/relationships" name="Stockholder's equity (deficit)" sheetId="12" state="visible" r:id="rId12"/>
    <sheet xmlns:r="http://schemas.openxmlformats.org/officeDocument/2006/relationships" name="Stock-based awards" sheetId="13" state="visible" r:id="rId13"/>
    <sheet xmlns:r="http://schemas.openxmlformats.org/officeDocument/2006/relationships" name="Amgen license agreement"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Related partie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Tables)" sheetId="22" state="visible" r:id="rId22"/>
    <sheet xmlns:r="http://schemas.openxmlformats.org/officeDocument/2006/relationships" name="Short-term marketable securit_2" sheetId="23" state="visible" r:id="rId23"/>
    <sheet xmlns:r="http://schemas.openxmlformats.org/officeDocument/2006/relationships" name="Accrued expenses and other cu_2" sheetId="24" state="visible" r:id="rId24"/>
    <sheet xmlns:r="http://schemas.openxmlformats.org/officeDocument/2006/relationships" name="Stockholder's equity (deficit) " sheetId="25" state="visible" r:id="rId25"/>
    <sheet xmlns:r="http://schemas.openxmlformats.org/officeDocument/2006/relationships" name="Stock-based awards (Tables)" sheetId="26" state="visible" r:id="rId26"/>
    <sheet xmlns:r="http://schemas.openxmlformats.org/officeDocument/2006/relationships" name="Net loss per share (Tables)" sheetId="27" state="visible" r:id="rId27"/>
    <sheet xmlns:r="http://schemas.openxmlformats.org/officeDocument/2006/relationships" name="Commitments and Contingencies (" sheetId="28" state="visible" r:id="rId28"/>
    <sheet xmlns:r="http://schemas.openxmlformats.org/officeDocument/2006/relationships" name="Nature of the business and ba_2" sheetId="29" state="visible" r:id="rId29"/>
    <sheet xmlns:r="http://schemas.openxmlformats.org/officeDocument/2006/relationships" name="Summary of significant accoun_4" sheetId="30" state="visible" r:id="rId30"/>
    <sheet xmlns:r="http://schemas.openxmlformats.org/officeDocument/2006/relationships" name="Fair value of financial asset_2" sheetId="31" state="visible" r:id="rId31"/>
    <sheet xmlns:r="http://schemas.openxmlformats.org/officeDocument/2006/relationships" name="Fair value of financial asset_3" sheetId="32" state="visible" r:id="rId32"/>
    <sheet xmlns:r="http://schemas.openxmlformats.org/officeDocument/2006/relationships" name="Short-term marketable securit_3" sheetId="33" state="visible" r:id="rId33"/>
    <sheet xmlns:r="http://schemas.openxmlformats.org/officeDocument/2006/relationships" name="Accrued expenses and other cu_3" sheetId="34" state="visible" r:id="rId34"/>
    <sheet xmlns:r="http://schemas.openxmlformats.org/officeDocument/2006/relationships" name="Stockholder's equity (deficit_2" sheetId="35" state="visible" r:id="rId35"/>
    <sheet xmlns:r="http://schemas.openxmlformats.org/officeDocument/2006/relationships" name="Stockholder's equity (deficit_3" sheetId="36" state="visible" r:id="rId36"/>
    <sheet xmlns:r="http://schemas.openxmlformats.org/officeDocument/2006/relationships" name="Stockholder's equity (deficit_4" sheetId="37" state="visible" r:id="rId37"/>
    <sheet xmlns:r="http://schemas.openxmlformats.org/officeDocument/2006/relationships" name="Stockholder's equity (deficit_5" sheetId="38" state="visible" r:id="rId38"/>
    <sheet xmlns:r="http://schemas.openxmlformats.org/officeDocument/2006/relationships" name="Stock-based awards - Textual (D" sheetId="39" state="visible" r:id="rId39"/>
    <sheet xmlns:r="http://schemas.openxmlformats.org/officeDocument/2006/relationships" name="Stock-based awards - Stock opti" sheetId="40" state="visible" r:id="rId40"/>
    <sheet xmlns:r="http://schemas.openxmlformats.org/officeDocument/2006/relationships" name="Stock based awards - Stock opti" sheetId="41" state="visible" r:id="rId41"/>
    <sheet xmlns:r="http://schemas.openxmlformats.org/officeDocument/2006/relationships" name="Stock based awards - Stock-base" sheetId="42" state="visible" r:id="rId42"/>
    <sheet xmlns:r="http://schemas.openxmlformats.org/officeDocument/2006/relationships" name="Amgen license agreement (Detail" sheetId="43" state="visible" r:id="rId43"/>
    <sheet xmlns:r="http://schemas.openxmlformats.org/officeDocument/2006/relationships" name="Income taxes - Current income t" sheetId="44" state="visible" r:id="rId44"/>
    <sheet xmlns:r="http://schemas.openxmlformats.org/officeDocument/2006/relationships" name="Net loss per share - Basic and " sheetId="45" state="visible" r:id="rId45"/>
    <sheet xmlns:r="http://schemas.openxmlformats.org/officeDocument/2006/relationships" name="Net loss per share - Anti-Dilut" sheetId="46" state="visible" r:id="rId46"/>
    <sheet xmlns:r="http://schemas.openxmlformats.org/officeDocument/2006/relationships" name="Commitments and contingencies_2" sheetId="47" state="visible" r:id="rId47"/>
    <sheet xmlns:r="http://schemas.openxmlformats.org/officeDocument/2006/relationships" name="Commitments and contingencies -"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Related parties (Details)" sheetId="51" state="visible" r:id="rId51"/>
    <sheet xmlns:r="http://schemas.openxmlformats.org/officeDocument/2006/relationships" name="Subsequent event (Details)" sheetId="52" state="visible" r:id="rId52"/>
  </sheets>
  <definedNames/>
  <calcPr calcId="124519" fullCalcOnLoad="1"/>
</workbook>
</file>

<file path=xl/sharedStrings.xml><?xml version="1.0" encoding="utf-8"?>
<sst xmlns="http://schemas.openxmlformats.org/spreadsheetml/2006/main" uniqueCount="456">
  <si>
    <t>Document and Entity Information - shares</t>
  </si>
  <si>
    <t>3 Months Ended</t>
  </si>
  <si>
    <t>Mar. 31, 2020</t>
  </si>
  <si>
    <t>May 08, 2020</t>
  </si>
  <si>
    <t>Document and Entity Information</t>
  </si>
  <si>
    <t>Document Type</t>
  </si>
  <si>
    <t>10-Q</t>
  </si>
  <si>
    <t>Document Period End Date</t>
  </si>
  <si>
    <t>Mar. 31,
		2020</t>
  </si>
  <si>
    <t>Entity Registrant Name</t>
  </si>
  <si>
    <t>Akero Therapeutics, Inc.</t>
  </si>
  <si>
    <t>Entity Current Reporting Status</t>
  </si>
  <si>
    <t>Yes</t>
  </si>
  <si>
    <t>Entity Interactive Data Current</t>
  </si>
  <si>
    <t>Entity Filer Category</t>
  </si>
  <si>
    <t>Non-accelerated Filer</t>
  </si>
  <si>
    <t>Entity Small Business</t>
  </si>
  <si>
    <t>true</t>
  </si>
  <si>
    <t>Entity Emerging Growth Company</t>
  </si>
  <si>
    <t>Entity Ex Transition Period</t>
  </si>
  <si>
    <t>false</t>
  </si>
  <si>
    <t>Entity Shell Company</t>
  </si>
  <si>
    <t>Entity Common Stock, Shares Outstanding</t>
  </si>
  <si>
    <t>Current Fiscal Year End Date</t>
  </si>
  <si>
    <t>--12-31</t>
  </si>
  <si>
    <t>Document Fiscal Year Focus</t>
  </si>
  <si>
    <t>2020</t>
  </si>
  <si>
    <t>Document Fiscal Period Focus</t>
  </si>
  <si>
    <t>Q1</t>
  </si>
  <si>
    <t>Entity Central Index Key</t>
  </si>
  <si>
    <t>0001744659</t>
  </si>
  <si>
    <t>Amendment Flag</t>
  </si>
  <si>
    <t>Condensed Consolidated Balance Sheets - USD ($) $ in Thousands</t>
  </si>
  <si>
    <t>Dec. 31, 2019</t>
  </si>
  <si>
    <t>Current assets:</t>
  </si>
  <si>
    <t>Cash and cash equivalents</t>
  </si>
  <si>
    <t>Short-term marketable securities</t>
  </si>
  <si>
    <t>Prepaid expenses and other current assets</t>
  </si>
  <si>
    <t>Total current assets</t>
  </si>
  <si>
    <t>Right of use asset</t>
  </si>
  <si>
    <t>Other assets</t>
  </si>
  <si>
    <t>Total assets</t>
  </si>
  <si>
    <t>Current liabilities:</t>
  </si>
  <si>
    <t>Accounts payable</t>
  </si>
  <si>
    <t>Accrued expenses and other current liabilities</t>
  </si>
  <si>
    <t>Total current liabilities</t>
  </si>
  <si>
    <t>Other liabilities</t>
  </si>
  <si>
    <t>Total liabilities</t>
  </si>
  <si>
    <t>Commitments and contingencies (Note 11)</t>
  </si>
  <si>
    <t xml:space="preserve"> </t>
  </si>
  <si>
    <t>Stockholders’ equity:</t>
  </si>
  <si>
    <t>Common stock, $0.0001 par value, 150,000,000 shares authorized as of March 31, 2020 and December 31, 2019; 28,671,222 and 28,567,837 shares issued and outstanding as of March 31, 2020 and December 31, 2019, respectively</t>
  </si>
  <si>
    <t>Additional paid-in capital</t>
  </si>
  <si>
    <t>Accumulated other comprehensive gain (loss)</t>
  </si>
  <si>
    <t>Accumulated deficit</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Operations and Comprehensive Loss - USD ($) $ in Thousands</t>
  </si>
  <si>
    <t>Mar. 31, 2019</t>
  </si>
  <si>
    <t>Operating expenses:</t>
  </si>
  <si>
    <t>Research and development</t>
  </si>
  <si>
    <t>General and administrative</t>
  </si>
  <si>
    <t>Total operating expenses</t>
  </si>
  <si>
    <t>Loss from operations</t>
  </si>
  <si>
    <t>Other income (expense):</t>
  </si>
  <si>
    <t>Interest income</t>
  </si>
  <si>
    <t>Other expenses</t>
  </si>
  <si>
    <t>Total other income, net</t>
  </si>
  <si>
    <t>Net loss</t>
  </si>
  <si>
    <t>Net unrealizable gain on marketable securities</t>
  </si>
  <si>
    <t>Comprehensive loss</t>
  </si>
  <si>
    <t>Net loss per common share, basic and diluted</t>
  </si>
  <si>
    <t>Weighted-average number of shares used in computing net loss per common share, basic and diluted</t>
  </si>
  <si>
    <t>Condensed Consolidated Statements of Redeemable Convertible Preferred Stock and Stockholders’ Equity (Deficit) - USD ($) $ in Thousands</t>
  </si>
  <si>
    <t>Redeemable convertible preferred stock (as converted to common stock)</t>
  </si>
  <si>
    <t>Common Stock</t>
  </si>
  <si>
    <t>Additional Paid-In-Capital</t>
  </si>
  <si>
    <t>Accumulated Other Comprehensive Gain (Loss)</t>
  </si>
  <si>
    <t>Accumulated Deficit</t>
  </si>
  <si>
    <t>Total</t>
  </si>
  <si>
    <t>Balance at beginning at Dec. 31, 2018</t>
  </si>
  <si>
    <t>Balance at beginning (in shares) at Dec. 31, 2018</t>
  </si>
  <si>
    <t>Stock-based compensation expense</t>
  </si>
  <si>
    <t>Balance at ending at Mar. 31, 2019</t>
  </si>
  <si>
    <t>Balance at ending (in shares) at Mar. 31, 2019</t>
  </si>
  <si>
    <t>Balance at ending at Dec. 31, 2019</t>
  </si>
  <si>
    <t>Balance at ending (in shares) at Dec. 31, 2019</t>
  </si>
  <si>
    <t>Exercise of stock options</t>
  </si>
  <si>
    <t>Exercise of stock options (in shares)</t>
  </si>
  <si>
    <t>Vesting of restricted common stock</t>
  </si>
  <si>
    <t>Disgorgment of stockholders' short-swing profits, net</t>
  </si>
  <si>
    <t>Balance at ending at Mar. 31, 2020</t>
  </si>
  <si>
    <t>Balance at ending (in shares) at Mar. 31, 2020</t>
  </si>
  <si>
    <t>Condensed Consolidated Statements of Cash Flows - USD ($) $ in Thousands</t>
  </si>
  <si>
    <t>CASH FLOWS FROM OPERATING ACTIVITIES</t>
  </si>
  <si>
    <t>Adjustments to reconcile net loss to net cash used in operating activities:</t>
  </si>
  <si>
    <t>Non-cash lease expense</t>
  </si>
  <si>
    <t>Net amortization of premiums and discounts on short-term investments</t>
  </si>
  <si>
    <t>Changes in operating assets and liabilities:</t>
  </si>
  <si>
    <t>Prepaid expenses and other assets</t>
  </si>
  <si>
    <t>Net cash used in operating activities</t>
  </si>
  <si>
    <t>CASH FLOWS FROM INVESTING ACTIVITIES</t>
  </si>
  <si>
    <t>Purchase of short-term marketable securities</t>
  </si>
  <si>
    <t>Proceeds from maturities of short-term marketable securities</t>
  </si>
  <si>
    <t>Net cash used in investing activities</t>
  </si>
  <si>
    <t>CASH FLOWS FROM FINANCING ACTIVITIES</t>
  </si>
  <si>
    <t>Proceeds from the exercise of stock options</t>
  </si>
  <si>
    <t>Proceeds from the disgorgment of stockholders' short-swing profits, net</t>
  </si>
  <si>
    <t>Payment of initial public offering costs</t>
  </si>
  <si>
    <t>Net cash provided by (used in) financing activities</t>
  </si>
  <si>
    <t>Net decrease in cash, cash equivalents and restricted cash</t>
  </si>
  <si>
    <t>Cash, cash equivalents and restricted cash at the beginning of the period</t>
  </si>
  <si>
    <t>Cash, cash equivalents and restricted cash at the end of the period</t>
  </si>
  <si>
    <t>SUPPLEMENTAL DISCLOSURES OF NON-CASH INVESTING AND FINANCING INFORMATION:</t>
  </si>
  <si>
    <t>Deferred offering costs included in accounts payable and accrued expenses and other current liabilities</t>
  </si>
  <si>
    <t>Nature of the business and basis of presentation</t>
  </si>
  <si>
    <t>1. Nature of the business and basis of presentation
Akero Therapeutics, Inc., together with its wholly owned subsidiary Akero Securities Corporation, (“Akero” or the “Company”) is a clinical-stage biotechnology company developing pioneering medicines designed to restore metabolic balance and improve overall health for patients with nonalcoholic steatohepatitis “NASH” . NASH is a severe form of nonalcoholic fatty liver disease “NAFLD” characterized by inflammation and fibrosis in the liver that can progress to cirrhosis, liver failure, cancer and death. Our lead product candidate is AKR‑001, an analog of fibroblast growth factor 21 (“FGF21”). We are currently conducting a Phase 2a randomized, double-blind, placebo-controlled clinical trial, the BALANCED study, which is evaluating AKR-001 in the treatment of adult NASH patients.
The Company is subject to risks and uncertainties common to early-stage companies in the biotechnology industry, including, but not limited to, ability to secure additional capital to fund operations, completion and success of clinical testing, compliance with governmental regulations, development by competitors of new technological innovations, dependence on key personnel and protection of proprietary technology. AKR‑001 will require extensive clinical testing prior to regulatory approval and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Basis of presentation
The accompanying condensed consolidated financial statements have been prepared in accordance with accounting principles generally accepted in the United States of America (“GAAP”) and include the accounts of the Company after elimination of all intercompany accounts and transactions. All adjustments necessary for the fair presentation of the Company’s condensed consolidated financial statements for the periods have been reflected.
The Company’s significant accounting policies are disclosed in the Company’s Annual Report on Form 10-K for the year ended December 31, 2019, dated and filed on March 16, 2020 with the U.S. Securities and Exchange Commission. Since the date of those financial statements, other than the adoption of Accounting Standards Update No. 2016‑02 , Leases (Topic 842) as discussed in Note 2, there have been no changes to the Company’s significant accounting policies.
Liquidity
In accordance with Accounting Standards Update (“ASU”) No. 2014‑15, Disclosure of Uncertainties about an Entity’s Ability to Continue as a Going Concern (Subtopic 205‑40) ,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Since its inception, the Company has funded its operations primarily with proceeds from sales of redeemable convertible preferred stock and most recently with proceeds from its initial public offering (“IPO”) in June 2019. The Company has incurred recurring losses since its inception, including a net loss of $11,886 and $5,362 for the three months ended March 31, 2020 and 2019, respectively and net losses of $43,755 and $81,714 for the years ended December 31, 2019 and 2018, respectively. In addition, as of March 31, 2020, the Company had an accumulated deficit of $142,206. The Company expects to continue to generate operating losses for the foreseeable future. As of May 13, 2020, the issuance date of these condensed consolidated financial statements, the Company expects that its existing cash, cash equivalents and short-term marketable securities of $125,285 as of March 31, 2020, will be sufficient to fund its operating expenses and capital expenditure requirements for at least 12 months from the issuance date of these condensed consolidated financial statements. The Company expects that it will require additional funding beyond this time to complete the clinical development of AKR‑001, to commercialize AKR‑001 if it receives regulatory approval, and to pursue in-licenses or acquisitions of other product candidates.
If the Company is unable to obtain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t>
  </si>
  <si>
    <t>Summary of significant accounting policies</t>
  </si>
  <si>
    <t>2. Summary of significant accounting policies
Unaudited interim financial statements
The accompanying unaudited condensed consolidated financial statements have been prepared by the Company in accordance with GAAP for interim financial reporting and as required by Regulation S-X, Rule 10‑01. The unaudited condensed consolidated financial statements have been prepared on the same basis as the Company’s audited annual financial statements and, in the opinion of management, reflect all adjustments, which include only normal recurring adjustments, necessary for a fair statement of the Company’s financial position as of March 31, 2020 and the results of its operations and its cash flows for the three months ended March 31, 2020 and 2019 and the condensed consolidated statement of stockholders’ equity (deficit) as of March 31, 2020. The financial data and other information disclosed in these notes related to the three months ended March 31, 2020 and 2019 are unaudited. The results for the three months ended March 31, 2020 are not necessarily indicative of results to be expected for the year ending December 31, 2020, any other interim periods, or any future year or period.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the accrual of research and development expenses, the valuations of common stock and the valuation allowance for deferred tax asse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ash and cash equivalents
The Company considers all highly liquid investments with original maturities of three months or less at the time of purchase to be cash equivalents. Cash equivalents consist primarily of amounts invested in money market accounts.
Short-term marketable securities
The Company invests in short-term marketable securities, primarily money market funds, commercial paper, U.S. treasury securities and corporate debt securities. The Company classifies its short-term marketable securities as available-for-sale securities and reports them at fair value in short-term marketable securities on the consolidated balance sheets with related unrealized gains and losses included within accumulated other comprehensive gain (loss) on the consolidated balance sheets. The amortized cost of debt securities is adjusted for amortization of premiums and accretion of discounts to maturity, which is included in other income (expense), net on the consolidated statements of operations and comprehensive loss. Realized gains and losses and declines in value judged to be other-than-temporary, if any, on available-for-sale securities are included in other income (expense), net. The cost of securities sold is based on the specific identification method. Interest and dividends on securities classified as available-for-sale are included in other income (expense), net.
The Company regularly reviews all its investments for other-than-temporary declines in estimated fair value. Thi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estimated fair value of an investment is below the amortized cost basis and the decline is other-than-temporary, the carrying value of the security will be reduced and a loss will be recorded for the amount of such decline.
Concentrations of credit risk
Financial instruments that potentially subject the Company to concentrations of credit risk consist principally of cash, cash equivalents and short-term marketable securities. Periodically, the Company maintains deposits in accredited financial institutions in excess of federally insured limits. The Company deposits its cash investments in financial institutions that it believes have high credit quality and has not experienced any losses on such accounts and does not believe it is exposed to any unusual credit risk beyond the normal credit risk associated with commercial banking relationships.
Leases
Leases (Topic 842) Effective January 1, 2020
The Company determines whether an arrangement is or contains a lease at inception by assessing whether the arrangement contains an identified asset and whether the Company has the right to control the identified asset. Right-of-use, or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re further adjusted by any lease payments made prior to or on lease commencement, lease incentives received and initial direct costs incurred, as applicable. The Company elected, as allowed under Topic 842 (or “ASC 842”), to not recognize leases with a lease term of one year or less on its balance sheet. Operating lease costs included in the measurement of the lease are recognized on a straight-line basis over the lease term. Variable lease costs are expensed as incurred as an operating expense.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Accordingly, entities making this election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AS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ASC 842-10-55-2 to assist in evaluating leases for appropriate classification. The aforementioned bright lines are applied consistently to the Company’s leases.
The Company determines the lease classification and the present value of future lease payments at the time of the lease commencement using an incremental borrowing rate that it estimates based upon the Company’s credit risk and term of the lease. The interest rate implicit in lease contracts has not historically been readily determinable and the Company must therefore use the appropriate incremental borrowing rate to measure its leases. To estimate the incremental borrowing rate, a credit rating applicable to the Company is estimated using a synthetic credit rating analysis since the Company does not currently have a rating agency-based credit rating. Additionally, a notching method is utilized to apply an upward adjustment to the resulting credit rating to reflect a collateralized borrowing.
Leases (Topic 840) Prior to the Adoption of Topic 842
The Company enters into lease agreements for office facilities which are classified as operating leases. Rent expense is recognized on a straight-line basis over the noncancelable term of the lease and, accordingly, the Company records the difference between cash rent payments and the recognition of rent expense as a deferred rent liability, which is included within accrued expenses and other current liabilities on the condensed consolidated balance sheet.
Research and development costs
Research and development costs are expensed as incurred. Research and development expenses consist of costs incurred to discover, research and develop drug candidates, including personnel expenses, stock-based compensation expense, third-party license fees and external costs including fees paid to consultants and clinical research organizations ("CROs"), in connection with drug product manufacturing, nonclinical studies and clinical trials, and other related clinical trial fees, such as for investigator grant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Costs incurred i n obtaining technology licenses are charged immediately to research and development expense if the technology licensed has not reached technological feasibility and has no alternative future uses.
Research contract costs and accruals
The Company has entered into various research and development and other agreements with commercial firms, researcher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Stock-based compensation
The Company measures all stock-based awards granted to employees and nonemployees based on the fair value on the date of the grant and recognizes compensation expense for those awards over the requisite service period, which is generally the vesting period of the respective award, on a straight-line basis. The Company accounts for forfeitures as they occur. The Company estimates the fair value of stock option grants using the Black-Scholes option pricing model. Prior to the Company’s initial public offering, the exercise price for all stock options granted was at the estimated fair value of the underlying common stock as determined on the date of grant by the Company’s board of directors.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completed its initial public offering in June 2019 and accordingly, lacks sufficient company-specific historical and implied volatility information for its shares traded in the public market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he fair value of each restricted common stock award is estimated on the date of grant based on the fair value of the Company's common stock on that same date.
Compensation expense for purchases under the Employee Stock Purchase Plan is recognized based on the fair value of the common stock estimated based on the closing price of our common stock as reported on the date of offering, less the purchase discount percentage provided for in the plan.
The Company classifies stock-based compensation expense in its consolidated statement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deficit) that result from transactions and economic events other than those with stockholders. Our comprehensive loss is comprised of net loss and unrealized gains and losses on our short-term marketable securities .
Emerging growth company
The Company is an emerging growth company as defined in the Jumpstart Our Business Startups Act of 2012, as amended (the “JOBS Act”). Under the JOBS Act, companies have extended transition periods available for complying with new or revised accounting standards. The Company has elected this exemption to delay adopting new or revised accounting standards until such time as those standards apply.
Recently adopted accounting pronouncements
In February 2016 the FASB issued ASU 2016-02, Leases (Topic 842, ASC 842 or ASU 2016-02). ASU 2016-02 amends several aspects of lease accounting, including requiring lessees to recognize almost all leases with a term greater than one year as a ROU asset and corresponding liability, measured at the present value of the lease payments. On January 1, 2020, the Company adopted Topic 842 using the modified retrospective approach and the adoption date as the initial date of application. Results for the three months ended March 31, 2020 are presented under Topic 842. No prior period amounts were adjusted and continue to be reported in accordance with previous lease guidance, Accounting Standards Codification Topic 840, Leases, or Topic 840.
Topic 842 provides a number of optional practical expedients in transition. The Company elected the short-term lease expedient for leases with a term of one year or less, which permits a lessee to not recognize lease assets and lease liabilities for those leases. The Company elected the practical expedients to not reassess its prior conclusions about lease identification under the new standard, to not reassess lease classification, and to not reassess initial direct costs for its existing leases at adoption.
Operating lease liabilities and their corresponding ROU assets are recorded based on the present value of future lease payments over the expected remaining lease term at lease commencement. In transition to ASC 842, the Company utilized the remaining lease term of its leases, as of the effective date, in determining the appropriate incremental borrowing rate. Lease cost for operating leases is recognized on a straight-line basis over the lease term as an operating expense.
The impact of the Company’s adoption of Topic 842 on the accompanying condensed consolidated balance sheet as of January 1, 2020 was as follows:
Adjustments
Due to the
December 31,
Adoption of
January 1,
2019
Topic 842
2020
Assets:
Operating lease ROU asset
$
—
$
280
$
280
Liabilities:
Operating lease liabilities, current (included in accrued expenses and other current liabilities)
—
224
224
Deferred rent, current (included in accrued expenses and other current liabilities)
2
(2)
—
Operating lease liabilities, noncurrent (included in other liabilities)
—
60
60
Deferred rent, noncurrent (included in other liabilities)
2
(2)
—
The Company adopted Accounting Standards Update No. ASU 2018‑13, Fair Value Measurement (Topic 820)—Disclosure Framework (“ASU 2018‑13”) on January 1, 2020. The adoption of ASU 2018-13 did not have a material impact on the Company’s unaudited condensed consolidated financial statements.
In March 2020, the FASB issued Accounting Standards Update ASU 2020-03, “Codification Improvements to Financial Instruments” (“ASU 2020-03”). ASU 2020-03 improves a variety of codification topics by eliminating inconsistencies and providing clarifications making the codification easier to apply. The conforming amendments are effective upon issuance and did not materially impact the Company’s condensed consolidated financial statements.</t>
  </si>
  <si>
    <t>Fair value of financial assets and liabilities</t>
  </si>
  <si>
    <t>3. Fair value of financial assets and liabilitie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following is a summary of our financial assets measured at fair value on a recurring basis as of March 31, 2020 and December 31, 2019:
Fair Value Measurements as of March 31, 2020 Using:
Total
Level 1
Level 2
Level 3
Money market funds
$
32,733
$
32,733
$
—
$
—
Commercial paper
46,509
—
46,509
—
U.S. treasury securities
12,141
12,141
—
—
Corporate debt securities
19,390
—
19,390
—
$
110,773
$
44,874
$
65,899
$
—
Fair Value Measurements as of December 31, 2019 Using:
Total
Level 1
Level 2
Level 3
Money market funds
$
49,948
$
49,948
$
—
$
—
Commercial paper
49,114
—
49,114
—
U.S. treasury securities
6,048
6,048
—
—
Corporate debt securities
20,143
—
20,143
—
$
125,253
$
55,996
$
69,257
$
—
Commercial paper and corporate debt securities were valued by the Company using quoted prices in active markets for similar securities, which represent a Level 2 measurement within the fair value hierarchy. The carrying values of the Company’s prepaid expenses and other current assets, accounts payable and accrued expenses approximate their fair values due to the short-term nature of these assets and liabilities. During the three months ended March 31, 2020 and 2019, there were no transfers between Level 1, Level 2 and Level 3.</t>
  </si>
  <si>
    <t>4 . Short-term marketable securities
The following is a summary of short-term marketable securities as of March 31, 2020 and December 31, 2019 :
March 31, 2020
Amortized cost
Gross unrealized gains
Gross unrealized losses
Fair value
Money market funds
$
32,733
$
—
$
—
$
32,733
Commercial paper
46,509
—
—
46,509
U.S. treasury securities
12,058
83
—
12,141
Corporate debt securities
19,428
—
(38)
19,390
$
110,728
$
83
$
(38)
$
110,773
Cash and cash equivalents
$
32,733
Short-term marketable securities
78,040
$
110,773
December 31, 2019
Amortized cost
Gross unrealized gains
Gross unrealized losses
Fair value
Money market funds
$
49,948
$
—
$
—
$
49,948
Commercial paper
49,114
—
—
49,114
U.S. treasury securities
6,048
—
—
6,048
Corporate debt securities
20,149
—
(6)
20,143
$
125,259
$
—
$
(6)
$
125,253
Cash and cash equivalents
$
53,641
Short-term marketable securities
71,612
$
125,253</t>
  </si>
  <si>
    <t>5. Accrued expenses and other current liabilities
Accrued expenses and other current liabilities consisted of the following:
March 31,
December 31,
2020
2019
Accrued employee compensation and benefits
$
740
$
1,606
Accrued external research and development expenses
4,998
6,361
Accrued legal and professional fees
657
370
Operating lease liability
230
—
Other
126
85
$
6,751
$
8,422</t>
  </si>
  <si>
    <t>Stockholder's equity (deficit)</t>
  </si>
  <si>
    <t>Stockholder’s equity (deficit)</t>
  </si>
  <si>
    <t>6. Stockholder’s equity (deficit)
Common stock
As of March 31, 2020 and December 31, 2019, the Company’s certificate of incorporation, as amended and restated, authorized the Company to issue 150,000,000 shares of $0.0001 par value common stock. Each share of common stock entitles the holder to one vote on all matters submitted to a vote of the Company’s stockholders. The holders of common stock, voting exclusively and as a separate class, have the exclusive right to vote for the election of directors of the Company. Common stockholders are entitled to receive dividends, as may be declared by the board of directors. Through March 31, 2020, no cash dividends had been declared or paid.
On June 24, 2019, the Company completed its IPO at which time the Company issued 6,612,500 shares of common stock, including the exercise in full by the underwriters of their option to purchase up to 862,500 additional shares of common stock, at a public offering price of $16.00 per share. The Company received $98,394, net of underwriting discounts and commissions, but before deducting offering costs payable by the Company, which were $2,942. Upon the closing of the IPO, all outstanding shares of convertible preferred stock converted into 21,056,136 shares of common stock. As of March 31, 2020 and December 31, 2019, there were 28,671,222 and 28,567,837 shares of common stock issued and outstanding, respectively.
The following shares of common stock were reserved for issuance as follows:
March 31, 2020
December 31, 2019
Options outstanding under the 2018 Stock Option and Grant Plan
2,193,592
2,296,029
Options outstanding under the 2019 Stock Option and Incentive Plan
901,858
800,526
Options available for future grant
2,812,364
1,771,931
2019 Employee Stock Purchase Plan
555,042
269,364
6,462,856
5,137,850
Undesignated preferred stock
The Company’s fourth amended and restated certificate of incorporation authorizes the Company to issue up to 10,000,000 shares of undesignated preferred stock, par value $0.0001 per share. There were no undesignated preferred shares issued or outstanding as of March 31, 2020.
Restricted common stock
In March 2017, the Company issued an aggregate of 226,400 shares of restricted common stock under restricted stock agreements with the founders. Pursuant to the terms of the agreements, the restricted common stock was initially subject to a vesting schedule over a four-year period commencing in January 2017 and culminating in January 2021. During the vesting period, the Company has the right to repurchase up to all unvested shares at the amount paid if the relationship between the recipient and the Company ceases. Subject to the continued employment or other business relationship with the Company, all of the restricted common stock becomes fully vested within four years of the date of issuance.
In October 2017, 75,467 shares of restricted common stock were subject to repurchase by the Company when one of the founders terminated his relationship with the Company. The Company repurchased the shares in March 2018 for an immaterial amount and immediately reissued the shares to the remaining founders. In connection with the repurchase and reissuance of the shares, the Company amended the restricted stock agreements with the remaining founders such that the restricted common stock is now subject to a vesting schedule over a two-year period commencing in May 2018 and culminating in June 2020.
The Company accounted for the acceleration of vesting under the amended restricted stock agreement as a modification of the original awards and recognized the remaining unvested shares prospectively over the revised vesting period. The grant date fair value of restricted stock vesting during the three months ended March 31, 2020 and 2019 was insignificant.
In April, June and July 2019, the Company amended certain option grant agreements granted under the Company’s 2018 Stock Option and Grant Plan to allow the holders the right to early exercise unvested options, subject to a repurchase right held by the Company equal to the lesser of the original exercise price per share or the fair value of the shares on the repurchase date. The unvested shares issued as a result of the early exercise are deemed restricted stock pursuant to a restricted stock agreement and a vesting schedule identical to the vesting schedule of the original grant agreement. The proceeds related to unvested restricted common stock are recorded as liabilities until the stock vests, at which point they are reclassified to additional paid-in capital. Common shares issued for the early exercise of options are included in issued and outstanding shares.
The following table summarizes restricted stock activity since December 31, 2019:
Grant-Date Fair
Number of Shares
Value
Unvested restricted common stock as of December 31, 2019
155,149
$
0.52
Shares vesting
(61,617)
0.47
Unvested restricted common stock as of March 31, 2020
93,532
$
0.55
As of March 31, 2020, there were 93,532 shares of unvested restricted common stock consisting of 9,450 shares from unvested restricted common stock awards under restricted stock agreements with the founders and 84,082 shares from the early exercise of stock options.</t>
  </si>
  <si>
    <t>Stock-based awards</t>
  </si>
  <si>
    <t>7. Stock-based awards
2018 Stock option and grant plan
The Company’s 2018 Stock Option and Grant Plan (the “2018 Plan”) provided for the Company to grant incentive stock options or nonqualified stock options, restricted stock awards and other stock-based awards to employees, directors and consultants of the Company. The 2018 Plan was administered by the board of directors or, at the discretion of the board of directors, by a committee of the board of directors. The exercise prices, vesting and other restrictions were determined at the discretion of the board of directors, or its committee if so delegated.
The total number of shares of common stock that could have been issued under the 2018 Plan was 3,071,960 shares, of which 107,635 shares remained available for grant on June 18, 2019, the date that the Company’s 2019 Stock Option and Incentive Plan (the “2019 Plan”) became effective. Upon the effectiveness of the 2019 Plan, the 107,635 remaining shares available under the 2018 Plan were transferred and became available for issuance under the 2019 Plan. Shares of common stock underlying outstanding awards under the 2018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to the shares of common stock available for issuance under the 2019 Plan.
2019 Stock option and incentive plan
The 2019 Plan was adopted and approved by the Company’s board of directors in May 2019 and by the Company’s stockholders in June 2019. The 2019 Plan became effective on June 18, 2019 and replaced the Company’s 2018 Plan on that date. The 2019 Plan allows the board of directors or the compensation committee of the board of directors to make equity-based incentive awards to the Company’s officers, employees, directors or other key persons (including consultants). The number of shares initially reserved for issuance under the 2019 Plan is 2,572,457, which includes the 107,635 shares transferred from the 2018 Plan, and shall be cumulatively increased on January 1, 2020 and each January 1 thereafter by 4% of the number of shares of the Company’s common stock outstanding on the immediately preceding December 31 or such lesser number of shares determined by the Company’s board of directors or compensation committee of the board of directors. The 2019 Plan was increased by 1,142,713 shares on January 1, 2020.
The 2019 Plan is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the share of common stock on the date of grant and the term of stock option may not be greater than ten years. All incentive options granted to any person possessing more than 10% of the total combined voting power of all classes of shares may not have an exercise price of less than 110% of the fair market value of the common stock on the grant date. Stock options granted to employees, officers, members of the board of directors and consultants will typically vest over a four-year period.
Shares that are expired, terminated, surrendered or canceled under the 2019 Plan without having been fully exercised will be available for future awards.
2019 Employee stock purchase plan
The 2019 Employee Stock Purchase Plan (the “2019 ESPP”) was adopted and approved by the Company’s board of directors in May 2019 and by the Company’s stockholders in June 2019. The 2019 ESPP became effective on June 18, 2019, at which time 273,869 shares were reserved for issuance. The 2019 ESPP provides that the number of shares reserved and available for issuance will automatically increase each January 1, beginning on January 1, 2020 and each January 1 thereafter through January 1, 2029, by the least of (i) 1% of the outstanding number of shares of the Company’s common stock on the immediately preceding December 31, (ii) 410,803 shares or (iii) such number of shares as determined by the compensation committee. The 2019 ESPP was increased by 285,678 shares on January 1, 2020.
Stock option valuation
The assumptions that the Company used to determine the grant-date fair value of stock options granted to employees, directors and consultants were as follows, presented on a weighted average basis:
Three Months Ended
March 31,
2020
2019
Expected term (in years)
6.0
6.0
Volatility
80.60
%
%
Risk-free interest rate
1.63
%
%
Dividend yield
0
%
0
%
Stock options
The following table summarizes the Company’s stock option activity since December 31, 2019:
Weighted-
Weighted-
Average
Average
Aggregate
Exercise
remaining
Intrinsic
Number
Price per
contractual
Value
of Options
Share
term (years)
(000's)
Balance outstanding, December 31, 2019
3,096,555
$
7.89
9.19
$
44,323
Options granted
103,500
20.08
Options exercised
(103,385)
1.09
Options cancelled
(1,220)
0.62
Balance outstanding, March 31, 2020
3,095,450
$
8.53
8.98
$
39,285
Exercisable, March 31, 2020
264,176
$
7.76
8.83
$
3,550
Vested and expected to vest, March 31, 2020
3,095,450
$
8.53
8.98
$
39,285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 average grant-date fair value per share of stock options granted during the three months ended March 31, 2020 was $13.91.
Stock-based compensation
The Company recorded $1,237 in stock-based compensation expense for the three months ended March 31, 2020, with $368 classified as research and development expense and $869 classified as general and administrative expense in the condensed consolidated statements of operations and comprehensive loss. The Company recorded $215 in stock-based compensation expense for the three months ended March 31, 2019, with $82 classified as research and development expense and $133 classified as general and administrative expense in the condensed consolidated statements of operations and comprehensive loss.
As of March 31, 2020, total unrecognized compensation cost related to unvested stock options was $15,820, which is expected to be recognized over a weighted average period of 2.9 years.
In April, June and July 2019, certain option holders early exercised options to purchase 491,207 shares of common stock, at an average exercise price of $0.65 per share, for cash proceeds of $321 (See Note 6). Stock-based compensation expense related to these options will continue to be recognized over the requisite service period of the awards based on the grant-date fair value which was determined using the Black-Scholes option-pricing model.</t>
  </si>
  <si>
    <t>Amgen license agreement</t>
  </si>
  <si>
    <t>8. Amgen license agreement
In June 2018, the Company entered into a license agreement (the “Amgen Agreement”) with Amgen pursuant to which the Company was granted an exclusive license to certain patents and intellectual property related to a long-acting FGF21 analog in order to commercially develop, manufacture, use and distribute FGF21 as a treatment for NASH and other serious metabolic diseases. The Amgen Agreement provides the Company with exclusive global rights to the licensed products and the right to grant sublicenses that cover AKR‑001 to third parties.
In exchange for these rights, the Company made an upfront payment of $5,000 and issued 2,653,333 shares of Series A Preferred Stock with a fair value of $1,353 to Amgen. The Company accounted for the acquisition of technology as an asset acquisition because it did not meet the definition of a business. The Company recorded the total consideration transferred to Amgen as research and development expense in the condensed consolidated statements of operations and comprehensive loss because the acquired technology represented in-process research and development and had no alternative future use.
In addition, under the Amgen Agreement, Amgen was entitled to maintain a 10% ownership interest of the outstanding shares of the Company’s common stock, on a fully diluted and converted basis, through the second closing of the Company’s Series A Preferred Stock financing. The Company assessed the Amgen anti-dilution right and determined that the right (i) met the definition of a freestanding financial instrument that was not indexed to the Company’s own stock and (ii) met the definition of a derivative and did not qualify for equity classification. The anti-dilution right liability was initially valued at $1,639 which the Company recorded as research and development expense in June 2018. Changes in the fair value of the anti-dilution right liability continued to be recognized until the Company satisfied the obligation which occurred in November 2018. In November 2018, in connection with the second closing of the Company’s Series A Preferred Stock financing, the Company issued 3,205,128 shares of Series A Preferred Stock to Amgen for a total value of $7,404 satisfying its anti-dilution obligation under the Amgen Agreement.
Under the Amgen Agreement, the Company made a milestone payment in August 2019 of $2,500 in connection with dosing the first patient in its Phase 2a clinical trial and is obligated to make aggregate remaining milestone payments to Amgen of up to $37,500 upon the achievement of specified clinical and regulatory milestones and aggregate milestone payments of up to $75,000 upon the achievement of specified commercial milestones for all products licensed under the Amgen Agreement.
Under the Amgen Agreement, the Company is obligated to pay Amgen tiered royalties ranging from a low to high single-digit percentages on annual net sales of the licensed products, beginning on the first commercial sale of such licensed products in each country and expiring on a country-by-country basis on the latest of (i) the expiration of the last valid patent claim covering such licensed products in such country, (ii) the loss of regulatory exclusivity in such country, and (iii) ten years after the first commercial sale of such licensed product in such country. The royalty payments are subject to reduction under specified conditions set forth in the Amgen Agreement.
The Company is solely responsible for all development, manufacturing, and commercial activities and costs of the licensed products, including clinical studies or other tests necessary to support the use of a licensed product. The Company is also responsible for costs related to the filing, prosecution and maintenance of the licensed patent rights.
The Amgen Agreement will remain in effect until the expiration of the royalty term in all countries for all licensed products. The Amgen Agreement may be terminated by either party with at least 90 days' notice in the event of material breach by the other party that remains uncured for 90 days, by either party for insolvency or bankruptcy of the other party and immediately by Amgen if the Company challenges the licensed patents. The Company may also terminate the Amgen Agreement with 90 days' written notice for discretionary reasons such as scientific, technical, regulatory or commercial issues , as defined in the Amgen Agreement.
During the three months ended March 31, 2020 and 2019, the Company did not record any research and development expense in connection with the Amgen Agreement.</t>
  </si>
  <si>
    <t>Income taxes</t>
  </si>
  <si>
    <t>9. Income taxes
During the three months ended March 31, 2020 and 2019, the Company did not record any income tax benefits for the net operating losses incurred or for the research and development tax credits generated in each period due to its uncertainty of realizing a benefit from those items. All of the Company’s operating losses since inception have been generated in the United States.</t>
  </si>
  <si>
    <t>Net loss per share</t>
  </si>
  <si>
    <t>10. Net loss per share
Basic and diluted net loss per share attributable to common stockholders was calculated as follows:
Three Months Ended March 31,
2020
2019
Numerator:
Net loss
$
(11,886)
$
(5,362)
Denominator:
Weighted average common shares outstanding, basic and diluted
28,499,475
168,071
Net loss per share, basic and diluted
$
(0.42)
$
(31.90)
The Company excluded 77,223 shares and 70,915 shares of restricted common stock, presented on a weighted average basis, from the calculations of basic net loss per share for the three months ended March 31, 2020 and 2019, respectively, because those shares had not vested.
The Company’s potentially dilutive securities, which include stock options, unvested restricted common stock and redeemable convertible preferred stock,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Three Months Ended March 31,
2020
2019
Options to purchase common stock
3,095,450
2,314,740
Unvested restricted common stock
93,532
66,042
Redeemable convertible preferred stock (as converted to common stock)
—
21,056,136
3,188,982
23,436,918</t>
  </si>
  <si>
    <t>Commitments and contingencies</t>
  </si>
  <si>
    <t>11. Commitments and contingencies
COVID-19 Pandemic
In December 2019, a novel strain of coronavirus (COVID-19) was reported to have surfaced in Wuhan, China. As of May 2020, COVID-19 has spread to other countries, including Europe and the United States, and has been declared a pandemic by the World Health Organization. Efforts to contain the spread of COVID-19 have intensified and the United States, Europe and Asia have implemented severe travel restrictions, social distancing requirements, stay-at-home orders and have delayed the commencement of non-COVID-19-related clinical trials, among other restrictions. The Company’s financial results for the three months ended March 31, 2020 were not significantly impacted by COVID-19, however, the Company cannot at this time predict the specific extent, duration, or full impact that the COVID-19 pandemic will have on its financial condition, operations, and business plans for 2020, including the timing and enrollment of patients in its planned clinical trials and other expected milestones of its product candidate.
Operating leases
In October 2018, the Company entered into a lease agreement for office space in South San Francisco, California. In March 2019, the Company amended this lease agreement (the “First Amendment”) to extend the term of the lease and expand the square footage of the existing leased office space. The First Amendment lease expires in March 2021. Monthly lease payments to be paid under the amended agreement total $19 which are subject to a 3% annual increase beginning in October 2019 and continuing for each successive year until the lease has expired or been terminated. The Company has provided a security deposit of approximately $20, which is included as a component of other assets (non-current) on the Company’s condensed consolidated balance sheets.
On May 7, 2020, the Company entered into an agreement to effectuate an early termination of the 2018 office lease agreement in South San Francisco, California, without penalty. This early termination will be effective as of June 30, 2020 and reduces the Company’s future minimum lease payments by approximately $180 (see Note 13 – Subsequent Event).
In September 2019 the Company entered into an agreement to use office space in Cambridge, Massachusetts. The agreement was for an initial six-month term, which was extended until September 2020, and provides for rolling six-month extensions. The Company has determined this lease to be short term, as the Company is not obligated at any time for more than a six-month term. The Company makes monthly payments of $4 under the agreement.
For the three months ended March 31, 2020, the components of operating lease cost were as follows:
Three months ended
March 31, 2020
Lease cost:
Statement of Operations Classification:
Operating lease cost
General and administrative expense
$
59
Variable operating lease cost
General and administrative expense
27
Short-term lease cost
Research and development expense
8
Total operating lease cost
$
94
Other information:
Cash paid for amounts included in the measurement of operating lease liability
$
59
Weighted average remaining lease term
1 year
Weighted average discount rate
The following table presents the maturity of the Company’s operating lease liabilities as of March 31, 2020:
Year ending December 31,
2020 (remainder)
$
178
2021
61
2022
—
2023
—
2024
—
2025 and thereafter
—
Total future minimum lease payments
239
Less imputed interest
(9)
Total operating lease liabilities
$
230
In February 2020, the Company entered into a seven-year agreement to occupy 6,647 square feet of office space in South San Francisco, California, which has not yet commenced as the space is not currently available for the Company’s use. Under the agreement, the Company is required to make $2,267 in total minimum payments during the term, which is not included in the maturity table above. The Company anticipates that its occupancy of the space will commence on or about June 2020.
Prior to the Company’s adoption of ASC 842 on January 1, 2020, the Company recognized rent expense on a straight-line basis over the respective lease periods and recorded rent expense of $305 for the year ended December 31, 2019. As of December 31, 2019, future minimum commitments due under the Company’s leases totaled $401, of which $321 was due in 2020 and $80 was due in 2021.
Research and manufacturing commitments
The Company has entered into agreements with contract research organizations and contract manufacturing organizations to provide services in connection with its nonclinical studies and clinical trials and to manufacture clinical development materials. As of March 31, 2020, the Company had non-cancelable purchase commitments under these agreements totaling $7,969.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densed consolidated financial statements as of March 31, 2020.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si>
  <si>
    <t>Related parties</t>
  </si>
  <si>
    <t>12. Related parties
Atlas Venture Life Science Advisors, LLC
A partner of Atlas Venture Life Science Advisors, LLC (“Atlas”), a significant investor in the Company, has served on the Company’s board of directors since 2018. In August 2018, the Company entered into a use and occupancy agreement for office space with Atlas in Cambridge, Massachusetts (see Note 11). The parties terminated the agreement in September 2019. The Company did not incur any expenses from Atlas during the three months ended March 31, 2020. The Company incurred $5 from Atlas under the use and occupancy agreement during the three months ended March 31, 2019. As of March 31, 2020 and December 31, 2019, the Company did not owe any amounts to Atlas.</t>
  </si>
  <si>
    <t>Subsequent event</t>
  </si>
  <si>
    <t xml:space="preserve">13. Subsequent event
The Company evaluated subsequent events through May 13, 2020, the date on which these financial statements were issued.
On May 7, 2020, the Company entered into an agreement to effectuate an early termination of the 2018 office lease agreement in South San Francisco, California. This early termination will be effective as of June 30, 2020 and will reduce the Company’s future minimum lease payments by approximately $180. </t>
  </si>
  <si>
    <t>Summary of significant accounting policies (Policies)</t>
  </si>
  <si>
    <t>Unaudited interim financial statements</t>
  </si>
  <si>
    <t>Unaudited interim financial statements
The accompanying unaudited condensed consolidated financial statements have been prepared by the Company in accordance with GAAP for interim financial reporting and as required by Regulation S-X, Rule 10‑01. The unaudited condensed consolidated financial statements have been prepared on the same basis as the Company’s audited annual financial statements and, in the opinion of management, reflect all adjustments, which include only normal recurring adjustments, necessary for a fair statement of the Company’s financial position as of March 31, 2020 and the results of its operations and its cash flows for the three months ended March 31, 2020 and 2019 and the condensed consolidated statement of stockholders’ equity (deficit) as of March 31, 2020. The financial data and other information disclosed in these notes related to the three months ended March 31, 2020 and 2019 are unaudited. The results for the three months ended March 31, 2020 are not necessarily indicative of results to be expected for the year ending December 31, 2020, any other interim periods, or any future year or period.</t>
  </si>
  <si>
    <t>Use of estimates</t>
  </si>
  <si>
    <t>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the accrual of research and development expenses, the valuations of common stock and the valuation allowance for deferred tax asse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si>
  <si>
    <t>Cash and cash equivalents
The Company considers all highly liquid investments with original maturities of three months or less at the time of purchase to be cash equivalents. Cash equivalents consist primarily of amounts invested in money market accounts.</t>
  </si>
  <si>
    <t>Short-term marketable securities
The Company invests in short-term marketable securities, primarily money market funds, commercial paper, U.S. treasury securities and corporate debt securities. The Company classifies its short-term marketable securities as available-for-sale securities and reports them at fair value in short-term marketable securities on the consolidated balance sheets with related unrealized gains and losses included within accumulated other comprehensive gain (loss) on the consolidated balance sheets. The amortized cost of debt securities is adjusted for amortization of premiums and accretion of discounts to maturity, which is included in other income (expense), net on the consolidated statements of operations and comprehensive loss. Realized gains and losses and declines in value judged to be other-than-temporary, if any, on available-for-sale securities are included in other income (expense), net. The cost of securities sold is based on the specific identification method. Interest and dividends on securities classified as available-for-sale are included in other income (expense), net.
The Company regularly reviews all its investments for other-than-temporary declines in estimated fair value. Thi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estimated fair value of an investment is below the amortized cost basis and the decline is other-than-temporary, the carrying value of the security will be reduced and a loss will be recorded for the amount of such decline.</t>
  </si>
  <si>
    <t>Concentrations of credit risk</t>
  </si>
  <si>
    <t>Concentrations of credit risk
Financial instruments that potentially subject the Company to concentrations of credit risk consist principally of cash, cash equivalents and short-term marketable securities. Periodically, the Company maintains deposits in accredited financial institutions in excess of federally insured limits. The Company deposits its cash investments in financial institutions that it believes have high credit quality and has not experienced any losses on such accounts and does not believe it is exposed to any unusual credit risk beyond the normal credit risk associated with commercial banking relationships.</t>
  </si>
  <si>
    <t>Leases</t>
  </si>
  <si>
    <t>Leases
Leases (Topic 842) Effective January 1, 2020
The Company determines whether an arrangement is or contains a lease at inception by assessing whether the arrangement contains an identified asset and whether the Company has the right to control the identified asset. Right-of-use, or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re further adjusted by any lease payments made prior to or on lease commencement, lease incentives received and initial direct costs incurred, as applicable. The Company elected, as allowed under Topic 842 (or “ASC 842”), to not recognize leases with a lease term of one year or less on its balance sheet. Operating lease costs included in the measurement of the lease are recognized on a straight-line basis over the lease term. Variable lease costs are expensed as incurred as an operating expense.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Accordingly, entities making this election would account for each lease component and related non-lease component together as a single lease component. The Company has elected to account for lease and non-lease components together as a single lease component for all underlying assets and allocate all of the contract consideration to the lease component only.
ASC 842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ASC 842-10-55-2 to assist in evaluating leases for appropriate classification. The aforementioned bright lines are applied consistently to the Company’s leases.
The Company determines the lease classification and the present value of future lease payments at the time of the lease commencement using an incremental borrowing rate that it estimates based upon the Company’s credit risk and term of the lease. The interest rate implicit in lease contracts has not historically been readily determinable and the Company must therefore use the appropriate incremental borrowing rate to measure its leases. To estimate the incremental borrowing rate, a credit rating applicable to the Company is estimated using a synthetic credit rating analysis since the Company does not currently have a rating agency-based credit rating. Additionally, a notching method is utilized to apply an upward adjustment to the resulting credit rating to reflect a collateralized borrowing.
Leases (Topic 840) Prior to the Adoption of Topic 842
The Company enters into lease agreements for office facilities which are classified as operating leases. Rent expense is recognized on a straight-line basis over the noncancelable term of the lease and, accordingly, the Company records the difference between cash rent payments and the recognition of rent expense as a deferred rent liability, which is included within accrued expenses and other current liabilities on the condensed consolidated balance sheet.</t>
  </si>
  <si>
    <t>Research and development costs</t>
  </si>
  <si>
    <t>Research and development costs
Research and development costs are expensed as incurred. Research and development expenses consist of costs incurred to discover, research and develop drug candidates, including personnel expenses, stock-based compensation expense, third-party license fees and external costs including fees paid to consultants and clinical research organizations ("CROs"), in connection with drug product manufacturing, nonclinical studies and clinical trials, and other related clinical trial fees, such as for investigator grant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Costs incurred i n obtaining technology licenses are charged immediately to research and development expense if the technology licensed has not reached technological feasibility and has no alternative future uses.</t>
  </si>
  <si>
    <t>Research contract costs and accruals</t>
  </si>
  <si>
    <t xml:space="preserve">Research contract costs and accruals
The Company has entered into various research and development and other agreements with commercial firms, researcher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
  </si>
  <si>
    <t>Stock-based compensation</t>
  </si>
  <si>
    <t>Stock-based compensation
The Company measures all stock-based awards granted to employees and nonemployees based on the fair value on the date of the grant and recognizes compensation expense for those awards over the requisite service period, which is generally the vesting period of the respective award, on a straight-line basis. The Company accounts for forfeitures as they occur. The Company estimates the fair value of stock option grants using the Black-Scholes option pricing model. Prior to the Company’s initial public offering, the exercise price for all stock options granted was at the estimated fair value of the underlying common stock as determined on the date of grant by the Company’s board of directors.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completed its initial public offering in June 2019 and accordingly, lacks sufficient company-specific historical and implied volatility information for its shares traded in the public market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he fair value of each restricted common stock award is estimated on the date of grant based on the fair value of the Company's common stock on that same date.
Compensation expense for purchases under the Employee Stock Purchase Plan is recognized based on the fair value of the common stock estimated based on the closing price of our common stock as reported on the date of offering, less the purchase discount percentage provided for in the plan.
The Company classifies stock-based compensation expense in its consolidated statement of operations and comprehensive loss in the same manner in which the award recipient's payroll costs are classified or in which the award recipient's service payments are classified.</t>
  </si>
  <si>
    <t>Comprehensive loss
Comprehensive loss includes net loss as well as other changes in stockholders' equity (deficit) that result from transactions and economic events other than those with stockholders. Our comprehensive loss is comprised of net loss and unrealized gains and losses on our short-term marketable securities .</t>
  </si>
  <si>
    <t>Emerging growth company</t>
  </si>
  <si>
    <t>Emerging growth company
The Company is an emerging growth company as defined in the Jumpstart Our Business Startups Act of 2012, as amended (the “JOBS Act”). Under the JOBS Act, companies have extended transition periods available for complying with new or revised accounting standards. The Company has elected this exemption to delay adopting new or revised accounting standards until such time as those standards apply.</t>
  </si>
  <si>
    <t>Recently issued accounting pronouncements not yet adopted</t>
  </si>
  <si>
    <t>Recently adopted accounting pronouncements
In February 2016 the FASB issued ASU 2016-02, Leases (Topic 842, ASC 842 or ASU 2016-02). ASU 2016-02 amends several aspects of lease accounting, including requiring lessees to recognize almost all leases with a term greater than one year as a ROU asset and corresponding liability, measured at the present value of the lease payments. On January 1, 2020, the Company adopted Topic 842 using the modified retrospective approach and the adoption date as the initial date of application. Results for the three months ended March 31, 2020 are presented under Topic 842. No prior period amounts were adjusted and continue to be reported in accordance with previous lease guidance, Accounting Standards Codification Topic 840, Leases, or Topic 840.
Topic 842 provides a number of optional practical expedients in transition. The Company elected the short-term lease expedient for leases with a term of one year or less, which permits a lessee to not recognize lease assets and lease liabilities for those leases. The Company elected the practical expedients to not reassess its prior conclusions about lease identification under the new standard, to not reassess lease classification, and to not reassess initial direct costs for its existing leases at adoption.
Operating lease liabilities and their corresponding ROU assets are recorded based on the present value of future lease payments over the expected remaining lease term at lease commencement. In transition to ASC 842, the Company utilized the remaining lease term of its leases, as of the effective date, in determining the appropriate incremental borrowing rate. Lease cost for operating leases is recognized on a straight-line basis over the lease term as an operating expense.
The impact of the Company’s adoption of Topic 842 on the accompanying condensed consolidated balance sheet as of January 1, 2020 was as follows:
Adjustments
Due to the
December 31,
Adoption of
January 1,
2019
Topic 842
2020
Assets:
Operating lease ROU asset
$
—
$
280
$
280
Liabilities:
Operating lease liabilities, current (included in accrued expenses and other current liabilities)
—
224
224
Deferred rent, current (included in accrued expenses and other current liabilities)
2
(2)
—
Operating lease liabilities, noncurrent (included in other liabilities)
—
60
60
Deferred rent, noncurrent (included in other liabilities)
2
(2)
—
The Company adopted Accounting Standards Update No. ASU 2018‑13, Fair Value Measurement (Topic 820)—Disclosure Framework (“ASU 2018‑13”) on January 1, 2020. The adoption of ASU 2018-13 did not have a material impact on the Company’s unaudited condensed consolidated financial statements.
In March 2020, the FASB issued Accounting Standards Update ASU 2020-03, “Codification Improvements to Financial Instruments” (“ASU 2020-03”). ASU 2020-03 improves a variety of codification topics by eliminating inconsistencies and providing clarifications making the codification easier to apply. The conforming amendments are effective upon issuance and did not materially impact the Company’s condensed consolidated financial statements.</t>
  </si>
  <si>
    <t>Summary of significant accounting policies (Tables)</t>
  </si>
  <si>
    <t>Schedule of impact on the balance sheet upon adoption of lease standard</t>
  </si>
  <si>
    <t>Adjustments
Due to the
December 31,
Adoption of
January 1,
2019
Topic 842
2020
Assets:
Operating lease ROU asset
$
—
$
280
$
280
Liabilities:
Operating lease liabilities, current (included in accrued expenses and other current liabilities)
—
224
224
Deferred rent, current (included in accrued expenses and other current liabilities)
2
(2)
—
Operating lease liabilities, noncurrent (included in other liabilities)
—
60
60
Deferred rent, noncurrent (included in other liabilities)
2
(2)
—</t>
  </si>
  <si>
    <t>Fair value (Tables)</t>
  </si>
  <si>
    <t>Summary of assets that are measured at fair value on a recurring basis</t>
  </si>
  <si>
    <t>Fair Value Measurements as of March 31, 2020 Using:
Total
Level 1
Level 2
Level 3
Money market funds
$
32,733
$
32,733
$
—
$
—
Commercial paper
46,509
—
46,509
—
U.S. treasury securities
12,141
12,141
—
—
Corporate debt securities
19,390
—
19,390
—
$
110,773
$
44,874
$
65,899
$
—
Fair Value Measurements as of December 31, 2019 Using:
Total
Level 1
Level 2
Level 3
Money market funds
$
49,948
$
49,948
$
—
$
—
Commercial paper
49,114
—
49,114
—
U.S. treasury securities
6,048
6,048
—
—
Corporate debt securities
20,143
—
20,143
—
$
125,253
$
55,996
$
69,257
$
—</t>
  </si>
  <si>
    <t>Short-term marketable securities (Tables)</t>
  </si>
  <si>
    <t>Schedule of short-term marketable securities</t>
  </si>
  <si>
    <t>March 31, 2020
Amortized cost
Gross unrealized gains
Gross unrealized losses
Fair value
Money market funds
$
32,733
$
—
$
—
$
32,733
Commercial paper
46,509
—
—
46,509
U.S. treasury securities
12,058
83
—
12,141
Corporate debt securities
19,428
—
(38)
19,390
$
110,728
$
83
$
(38)
$
110,773
Cash and cash equivalents
$
32,733
Short-term marketable securities
78,040
$
110,773
December 31, 2019
Amortized cost
Gross unrealized gains
Gross unrealized losses
Fair value
Money market funds
$
49,948
$
—
$
—
$
49,948
Commercial paper
49,114
—
—
49,114
U.S. treasury securities
6,048
—
—
6,048
Corporate debt securities
20,149
—
(6)
20,143
$
125,259
$
—
$
(6)
$
125,253
Cash and cash equivalents
$
53,641
Short-term marketable securities
71,612
$
125,253</t>
  </si>
  <si>
    <t>Accrued expenses and other current liabilities (Tables)</t>
  </si>
  <si>
    <t>Schedule of accrued expenses and other current liabilities</t>
  </si>
  <si>
    <t>March 31,
December 31,
2020
2019
Accrued employee compensation and benefits
$
740
$
1,606
Accrued external research and development expenses
4,998
6,361
Accrued legal and professional fees
657
370
Operating lease liability
230
—
Other
126
85
$
6,751
$
8,422</t>
  </si>
  <si>
    <t>Stockholder's equity (deficit) (Tables)</t>
  </si>
  <si>
    <t>Schedule of common stock reserved for issuance</t>
  </si>
  <si>
    <t>March 31, 2020
December 31, 2019
Options outstanding under the 2018 Stock Option and Grant Plan
2,193,592
2,296,029
Options outstanding under the 2019 Stock Option and Incentive Plan
901,858
800,526
Options available for future grant
2,812,364
1,771,931
2019 Employee Stock Purchase Plan
555,042
269,364
6,462,856
5,137,850</t>
  </si>
  <si>
    <t>Summary of restricted stock activity</t>
  </si>
  <si>
    <t>Grant-Date Fair
Number of Shares
Value
Unvested restricted common stock as of December 31, 2019
155,149
$
0.52
Shares vesting
(61,617)
0.47
Unvested restricted common stock as of March 31, 2020
93,532
$
0.55</t>
  </si>
  <si>
    <t>Stock-based awards (Tables)</t>
  </si>
  <si>
    <t>Schedule of assumptions used to determine grant-date fair value of stock options granted</t>
  </si>
  <si>
    <t>Three Months Ended
March 31,
2020
2019
Expected term (in years)
6.0
6.0
Volatility
80.60
%
%
Risk-free interest rate
1.63
%
%
Dividend yield
0
%
0
%</t>
  </si>
  <si>
    <t>Summary of stock option activity</t>
  </si>
  <si>
    <t>Weighted-
Weighted-
Average
Average
Aggregate
Exercise
remaining
Intrinsic
Number
Price per
contractual
Value
of Options
Share
term (years)
(000's)
Balance outstanding, December 31, 2019
3,096,555
$
7.89
9.19
$
44,323
Options granted
103,500
20.08
Options exercised
(103,385)
1.09
Options cancelled
(1,220)
0.62
Balance outstanding, March 31, 2020
3,095,450
$
8.53
8.98
$
39,285
Exercisable, March 31, 2020
264,176
$
7.76
8.83
$
3,550
Vested and expected to vest, March 31, 2020
3,095,450
$
8.53
8.98
$
39,285</t>
  </si>
  <si>
    <t>Net loss per share (Tables)</t>
  </si>
  <si>
    <t>Schedule of basic and diluted net loss per share attributable to common stockholders</t>
  </si>
  <si>
    <t>Three Months Ended March 31,
2020
2019
Numerator:
Net loss
$
(11,886)
$
(5,362)
Denominator:
Weighted average common shares outstanding, basic and diluted
28,499,475
168,071
Net loss per share, basic and diluted
$
(0.42)
$
(31.90)</t>
  </si>
  <si>
    <t>Schedule of computation of diluted net loss per share attributable to common stockholders</t>
  </si>
  <si>
    <t>Three Months Ended March 31,
2020
2019
Options to purchase common stock
3,095,450
2,314,740
Unvested restricted common stock
93,532
66,042
Redeemable convertible preferred stock (as converted to common stock)
—
21,056,136
3,188,982
23,436,918</t>
  </si>
  <si>
    <t>Commitments and Contingencies (Tables)</t>
  </si>
  <si>
    <t>Schedule of components of operating lease expense</t>
  </si>
  <si>
    <t>Three months ended
March 31, 2020
Lease cost:
Statement of Operations Classification:
Operating lease cost
General and administrative expense
$
59
Variable operating lease cost
General and administrative expense
27
Short-term lease cost
Research and development expense
8
Total operating lease cost
$
94
Other information:
Cash paid for amounts included in the measurement of operating lease liability
$
59
Weighted average remaining lease term
1 year
Weighted average discount rate</t>
  </si>
  <si>
    <t>Schedule of maturity of the Company’s operating lease liabilities</t>
  </si>
  <si>
    <t>Year ending December 31,
2020 (remainder)
$
178
2021
61
2022
—
2023
—
2024
—
2025 and thereafter
—
Total future minimum lease payments
239
Less imputed interest
(9)
Total operating lease liabilities
$
230</t>
  </si>
  <si>
    <t>Nature of the business and basis of presentation (Details) - USD ($) $ in Thousands</t>
  </si>
  <si>
    <t>12 Months Ended</t>
  </si>
  <si>
    <t>Dec. 31, 2018</t>
  </si>
  <si>
    <t>Cash, cash equivalents and short-term marketable securities</t>
  </si>
  <si>
    <t>Summary of significant accounting policies - Recently issue accounting Pronouncement (Details) - USD ($) $ in Thousands</t>
  </si>
  <si>
    <t>Jan. 01, 2020</t>
  </si>
  <si>
    <t>New Accounting Pronouncements or Change in Accounting Principle [Line Items]</t>
  </si>
  <si>
    <t>Operating lease ROU asset</t>
  </si>
  <si>
    <t>Operating lease liabilities, current (included in accrued expenses and other current liabilities)</t>
  </si>
  <si>
    <t>Deferred rent, current (included in accrued expenses and other current liabilities)</t>
  </si>
  <si>
    <t>Operating lease liabilities, noncurrent (included in other liabilities)</t>
  </si>
  <si>
    <t>Deferred rent, noncurrent (included in other liabilities</t>
  </si>
  <si>
    <t>ASU 2016-02</t>
  </si>
  <si>
    <t>Fair value of financial assets and liabilities - Recurring (Details) - Recurring - USD ($) $ in Thousands</t>
  </si>
  <si>
    <t>Fair Value, Assets and Liabilities Measured on Recurring and Nonrecurring Basis [Line Items]</t>
  </si>
  <si>
    <t>Assets</t>
  </si>
  <si>
    <t>Money market funds</t>
  </si>
  <si>
    <t>Commercial paper</t>
  </si>
  <si>
    <t>U.S. treasury securities</t>
  </si>
  <si>
    <t>Corporate debt securities</t>
  </si>
  <si>
    <t>Level 1</t>
  </si>
  <si>
    <t>Level 1 | Money market funds</t>
  </si>
  <si>
    <t>Level 1 | U.S. treasury securities</t>
  </si>
  <si>
    <t>Level 2</t>
  </si>
  <si>
    <t>Level 2 | Commercial paper</t>
  </si>
  <si>
    <t>Level 2 | Corporate debt securities</t>
  </si>
  <si>
    <t>Fair value of financial assets and liabilities - Textual (Details) - USD ($) $ in Thousands</t>
  </si>
  <si>
    <t>Transfers from level 1 to level 2, Assets</t>
  </si>
  <si>
    <t>Transfers from level 2 to level 1, Assets</t>
  </si>
  <si>
    <t>Transfers from level 1 to level 2, Liabilities</t>
  </si>
  <si>
    <t>Transfers from level 2 to level 1, Liabilities</t>
  </si>
  <si>
    <t>Transfers into level 3 Assets</t>
  </si>
  <si>
    <t>Transfers out of level 3 Assets</t>
  </si>
  <si>
    <t>Transfers into level 3 liabilities</t>
  </si>
  <si>
    <t>Transfers out of level 3 liabilities</t>
  </si>
  <si>
    <t>Short-term marketable securities (Details) - USD ($) $ in Thousands</t>
  </si>
  <si>
    <t>Debt Securities, Available-for-sale [Line Items]</t>
  </si>
  <si>
    <t>Amortized cost</t>
  </si>
  <si>
    <t>Gross unrealized gains</t>
  </si>
  <si>
    <t>Gross unrealized losses</t>
  </si>
  <si>
    <t>Fair value</t>
  </si>
  <si>
    <t>Accrued expenses and other current liabilities (Details) - USD ($) $ in Thousands</t>
  </si>
  <si>
    <t>Accrued employee compensation and benefits</t>
  </si>
  <si>
    <t>Accrued external research and development expenses</t>
  </si>
  <si>
    <t>Accrued legal and professional fees</t>
  </si>
  <si>
    <t>Operating lease liability</t>
  </si>
  <si>
    <t>Other</t>
  </si>
  <si>
    <t>Total accrued expenses and other current liabilities</t>
  </si>
  <si>
    <t>Stockholder's equity (deficit) - Common stock (Details) $ / shares in Units, $ in Thousands</t>
  </si>
  <si>
    <t>Jun. 24, 2019USD ($)$ / sharesshares</t>
  </si>
  <si>
    <t>Mar. 31, 2020Vote$ / sharesshares</t>
  </si>
  <si>
    <t>Dec. 31, 2019$ / sharesshares</t>
  </si>
  <si>
    <t>Jun. 30, 2019shares</t>
  </si>
  <si>
    <t>Jun. 18, 2019shares</t>
  </si>
  <si>
    <t>Class of Stock</t>
  </si>
  <si>
    <t>Common stock, par value (in dollars per share) | $ / shares</t>
  </si>
  <si>
    <t>Number of votes per share | Vote</t>
  </si>
  <si>
    <t>Cash dividend declared | $ / shares</t>
  </si>
  <si>
    <t>Cash dividend paid | $ / shares</t>
  </si>
  <si>
    <t>Common stock were reserved for issuance</t>
  </si>
  <si>
    <t>Options available for future grant</t>
  </si>
  <si>
    <t>Options to purchase common stock</t>
  </si>
  <si>
    <t>2018 Stock option and grant plan</t>
  </si>
  <si>
    <t>2019 Stock Option and Incentive plan</t>
  </si>
  <si>
    <t>2019 Employee Stock Purchase Plan</t>
  </si>
  <si>
    <t>IPO</t>
  </si>
  <si>
    <t>Proceeds received, net of underwriting discounts and commissions | $</t>
  </si>
  <si>
    <t>Offering costs | $</t>
  </si>
  <si>
    <t>Number of shares converted</t>
  </si>
  <si>
    <t>Over allotment</t>
  </si>
  <si>
    <t>Public offering price | $ / shares</t>
  </si>
  <si>
    <t>Over allotment | Maximum</t>
  </si>
  <si>
    <t>Stockholder's equity (deficit) - Undesignated preferred stock and Restricted common stock (Details) - $ / shares</t>
  </si>
  <si>
    <t>1 Months Ended</t>
  </si>
  <si>
    <t>Oct. 31, 2017</t>
  </si>
  <si>
    <t>Mar. 31, 2017</t>
  </si>
  <si>
    <t>Restricted stock</t>
  </si>
  <si>
    <t>Shares issued (in shares)</t>
  </si>
  <si>
    <t>Stock options vesting period</t>
  </si>
  <si>
    <t>2 years</t>
  </si>
  <si>
    <t>4 years</t>
  </si>
  <si>
    <t>Number of shares subject to be repurchased</t>
  </si>
  <si>
    <t>Undesignated Preferred Stock</t>
  </si>
  <si>
    <t>Preferred stock, par value (in dollars per share)</t>
  </si>
  <si>
    <t>Preferred stock, shares issued</t>
  </si>
  <si>
    <t>Preferred stock, shares outstanding</t>
  </si>
  <si>
    <t>Undesignated Preferred Stock | Maximum</t>
  </si>
  <si>
    <t>Preferred stock, shares authorized</t>
  </si>
  <si>
    <t>Stockholder's equity (deficit) - Restricted stock activity (Details)</t>
  </si>
  <si>
    <t>Mar. 31, 2020USD ($)shares</t>
  </si>
  <si>
    <t>Number of Shares</t>
  </si>
  <si>
    <t>Beginning balance of unvested restricted common stock | shares</t>
  </si>
  <si>
    <t>Shares vesting | shares</t>
  </si>
  <si>
    <t>Ending balance of unvested restricted common stock | shares</t>
  </si>
  <si>
    <t>Grant-Date Fair Value</t>
  </si>
  <si>
    <t>Beginning balance of unvested restricted common stock | $</t>
  </si>
  <si>
    <t>Shares vesting | $</t>
  </si>
  <si>
    <t>Ending balance of unvested restricted common stock | $</t>
  </si>
  <si>
    <t>Stockholder's equity (deficit) - Restricted stock activity narrative (Details) - shares</t>
  </si>
  <si>
    <t>Unvested restricted common stock</t>
  </si>
  <si>
    <t>Founders</t>
  </si>
  <si>
    <t>Restricted stock | Founders</t>
  </si>
  <si>
    <t>Stock-based awards - Textual (Details) - shares</t>
  </si>
  <si>
    <t>Jun. 18, 2019</t>
  </si>
  <si>
    <t>Jun. 30, 2019</t>
  </si>
  <si>
    <t>Share-based awards</t>
  </si>
  <si>
    <t>Number of shares remained available for grant</t>
  </si>
  <si>
    <t>Number of shares of common stock issued</t>
  </si>
  <si>
    <t>2019 Stock option and incentive plan</t>
  </si>
  <si>
    <t>Number of shares initially reserved for issuance</t>
  </si>
  <si>
    <t>Number of additional shares reserved for issuance</t>
  </si>
  <si>
    <t>Percent of shares reserved and available for issuance automatically increase annually on January 1</t>
  </si>
  <si>
    <t>4.00%</t>
  </si>
  <si>
    <t>Percentage of exercise price per share of stock options</t>
  </si>
  <si>
    <t>100.00%</t>
  </si>
  <si>
    <t>Percentage of minimum exercise price, holding more than 10% of voting power</t>
  </si>
  <si>
    <t>110.00%</t>
  </si>
  <si>
    <t>2019 Employee stock purchase plan</t>
  </si>
  <si>
    <t>1.00%</t>
  </si>
  <si>
    <t>Number of shares reserved and available for issuance automatically increase annually on January 1 (in shares)</t>
  </si>
  <si>
    <t>Maximum | 2019 Stock option and incentive plan</t>
  </si>
  <si>
    <t>Term of stock option</t>
  </si>
  <si>
    <t>10 years</t>
  </si>
  <si>
    <t>Stock-based awards - Stock option valuation (Details)</t>
  </si>
  <si>
    <t>Assumptions to determine grant-date fair value of stock options granted</t>
  </si>
  <si>
    <t>Expected term (in years)</t>
  </si>
  <si>
    <t>6 years</t>
  </si>
  <si>
    <t>Volatility</t>
  </si>
  <si>
    <t>80.60%</t>
  </si>
  <si>
    <t>67.44%</t>
  </si>
  <si>
    <t>Risk‑free interest rate</t>
  </si>
  <si>
    <t>1.63%</t>
  </si>
  <si>
    <t>2.57%</t>
  </si>
  <si>
    <t>Dividend yield</t>
  </si>
  <si>
    <t>0.00%</t>
  </si>
  <si>
    <t>Stock based awards - Stock option activity (Details) - USD ($) $ / shares in Units, $ in Thousands</t>
  </si>
  <si>
    <t>Number of Options</t>
  </si>
  <si>
    <t>Balance Outstanding, Beginning of the period (in shares)</t>
  </si>
  <si>
    <t>Options granted ( in shares)</t>
  </si>
  <si>
    <t>Options exercised ( in shares)</t>
  </si>
  <si>
    <t>Options cancelled (in shares)</t>
  </si>
  <si>
    <t>Balance Outstanding, End of the period (in shares)</t>
  </si>
  <si>
    <t>Exercisable ( in shares)</t>
  </si>
  <si>
    <t>Vested and expected to vest ( in shares)</t>
  </si>
  <si>
    <t>Weighted-Average Exercise Price per Share</t>
  </si>
  <si>
    <t>Weighted-average exercise price, Beginning of the period (in dollars per share)</t>
  </si>
  <si>
    <t>Weighted-average exercise price, Granted (in dollars per share)</t>
  </si>
  <si>
    <t>Weighted-average exercise price, Exercised (in dollars per share)</t>
  </si>
  <si>
    <t>Weighted-Average Exercise, cancelled (in dollars per share)</t>
  </si>
  <si>
    <t>Weighted-average exercise price, End of the period (in dollars per share)</t>
  </si>
  <si>
    <t>Weighted-average exercise price, Exercisable ( in dollars per share )</t>
  </si>
  <si>
    <t>Weighted-average exercise price, Vested and expected to vest at end of the period (in dollars per share)</t>
  </si>
  <si>
    <t>Weighted-Average remaining contractual term (years) and Aggregate Intrinsic Value</t>
  </si>
  <si>
    <t>Weighted-average remaining contractual term outstanding (in years)</t>
  </si>
  <si>
    <t>8 years 11 months 23 days</t>
  </si>
  <si>
    <t>9 years 2 months 9 days</t>
  </si>
  <si>
    <t>Weighted-average remaining contractual term , Options Exercisable(in years)</t>
  </si>
  <si>
    <t>8 years 9 months 29 days</t>
  </si>
  <si>
    <t>Weighted-average remaining contractual term vested and expected to vest (in years)</t>
  </si>
  <si>
    <t>Aggregate Intrinsic Value Balance outstanding</t>
  </si>
  <si>
    <t>Aggregate Intrinsic Value Exercisable</t>
  </si>
  <si>
    <t>Aggregate Intrinsic Value Vested and Expected to vest</t>
  </si>
  <si>
    <t>Weighted average grant-date fair value per share of stock options granted</t>
  </si>
  <si>
    <t>Stock based awards - Stock-based compensation (Details) - USD ($) $ / shares in Units, $ in Thousands</t>
  </si>
  <si>
    <t>Jul. 31, 2019</t>
  </si>
  <si>
    <t>Apr. 30, 2019</t>
  </si>
  <si>
    <t>Total stock based compensation for options granted</t>
  </si>
  <si>
    <t>Total unrecognized compensation cost related to unvested stock-based awards</t>
  </si>
  <si>
    <t>Weighted average period of recognition for unrecognized compensation cost</t>
  </si>
  <si>
    <t>2 years 10 months 24 days</t>
  </si>
  <si>
    <t>Issuance of restricted common stock upon early exercise of stock options (in shares)</t>
  </si>
  <si>
    <t>Exercise price of common stock purchase</t>
  </si>
  <si>
    <t>Proceeds from the early exercise of stock options in exchange for restricted common stock</t>
  </si>
  <si>
    <t>Research and development expense</t>
  </si>
  <si>
    <t>General and administrative expense</t>
  </si>
  <si>
    <t>Amgen license agreement (Details) - USD ($) $ in Thousands</t>
  </si>
  <si>
    <t>Aug. 31, 2019</t>
  </si>
  <si>
    <t>Nov. 30, 2018</t>
  </si>
  <si>
    <t>Jun. 30, 2018</t>
  </si>
  <si>
    <t>Research and Development Arrangement, Contract to Perform for Others [Line Items]</t>
  </si>
  <si>
    <t>Amgen</t>
  </si>
  <si>
    <t>Payment for clinical trail</t>
  </si>
  <si>
    <t>Amgen Agreement</t>
  </si>
  <si>
    <t>Initial fair value of the anti-dilution right liability</t>
  </si>
  <si>
    <t>Amgen Agreement | Maximum</t>
  </si>
  <si>
    <t>Aggregate milestone payments upon the achievement of specified clinical and regulatory milestones</t>
  </si>
  <si>
    <t>Aggregate milestone payments upon the achievement of specified commercial milestones</t>
  </si>
  <si>
    <t>Amgen Agreement | Amgen</t>
  </si>
  <si>
    <t>Ownership interest of the outstanding shares (as a percent)</t>
  </si>
  <si>
    <t>10.00%</t>
  </si>
  <si>
    <t>Amgen Agreement | Research and development expense</t>
  </si>
  <si>
    <t>Upfront payment</t>
  </si>
  <si>
    <t>Amgen Agreement | Series A Preferred Stock</t>
  </si>
  <si>
    <t>Share Issued under agreement</t>
  </si>
  <si>
    <t>Amgen Agreement | Series A Preferred Stock | Amgen</t>
  </si>
  <si>
    <t>Share Issued value under agreement</t>
  </si>
  <si>
    <t>Income taxes - Current income tax provision (Details) - USD ($) $ in Thousands</t>
  </si>
  <si>
    <t>Current income tax provision:</t>
  </si>
  <si>
    <t>Income tax benefit related to operating losses and research and development tax credits</t>
  </si>
  <si>
    <t>Net loss per share - Basic and Diluted (Details) - USD ($) $ / shares in Units, $ in Thousands</t>
  </si>
  <si>
    <t>Numerator:</t>
  </si>
  <si>
    <t>Denominator:</t>
  </si>
  <si>
    <t>Weighted average common shares outstanding, basic and diluted</t>
  </si>
  <si>
    <t>Net loss per share, basic and diluted</t>
  </si>
  <si>
    <t>Number of weighted average restricted common stock</t>
  </si>
  <si>
    <t>Net loss per share - Anti-Diluted (Details) - shares</t>
  </si>
  <si>
    <t>Antidilutive Securities Excluded from Computation of Earnings Per Share</t>
  </si>
  <si>
    <t>Antidilutive shares excluded from the calculation of diluted earnings per share, total</t>
  </si>
  <si>
    <t>Commitments and contingencies (Details) $ in Thousands</t>
  </si>
  <si>
    <t>Sep. 30, 2019USD ($)</t>
  </si>
  <si>
    <t>Mar. 31, 2019USD ($)</t>
  </si>
  <si>
    <t>Mar. 31, 2020USD ($)</t>
  </si>
  <si>
    <t>Feb. 29, 2020USD ($)ft²</t>
  </si>
  <si>
    <t>Monthly lease payments payable under the amended agreement</t>
  </si>
  <si>
    <t>Increase in rental expense (as a percentage)</t>
  </si>
  <si>
    <t>3.00%</t>
  </si>
  <si>
    <t>Security deposit</t>
  </si>
  <si>
    <t>Initial lease term under the agreement</t>
  </si>
  <si>
    <t>6 months</t>
  </si>
  <si>
    <t>Extension lease term under the agreement</t>
  </si>
  <si>
    <t>Monthly lease payments under the agreement</t>
  </si>
  <si>
    <t>Lease agreement term</t>
  </si>
  <si>
    <t>7 years</t>
  </si>
  <si>
    <t>Square feet of office | ft²</t>
  </si>
  <si>
    <t>Minimum payments during the term</t>
  </si>
  <si>
    <t>Non-cancelable purchase commitments with contract research organizations and contract manufacturing organizations</t>
  </si>
  <si>
    <t>Commitments and contingencies - Components of operating lease expense (Details) $ in Thousands</t>
  </si>
  <si>
    <t>Operating lease expense:</t>
  </si>
  <si>
    <t>Total operating lease expense</t>
  </si>
  <si>
    <t>Other information:</t>
  </si>
  <si>
    <t>Cash paid for amounts included in the measurment of operating lease liability</t>
  </si>
  <si>
    <t>Weighted average remaining lease term</t>
  </si>
  <si>
    <t>1 year</t>
  </si>
  <si>
    <t>Weighted average discount rate</t>
  </si>
  <si>
    <t>8.00%</t>
  </si>
  <si>
    <t>Fixed operating lease expense</t>
  </si>
  <si>
    <t>Variable operating lease expense</t>
  </si>
  <si>
    <t>Short-term lease expense</t>
  </si>
  <si>
    <t>Commitments and contingencies - Operating lease liabilities (Details) $ in Thousands</t>
  </si>
  <si>
    <t>Operating Leases</t>
  </si>
  <si>
    <t>2020 (remainder)</t>
  </si>
  <si>
    <t>2021</t>
  </si>
  <si>
    <t>Total future minimum lease payments</t>
  </si>
  <si>
    <t>Less imputed interest</t>
  </si>
  <si>
    <t>Total operating lease liabilities</t>
  </si>
  <si>
    <t>Commitments and contingencies - Prior to the Company's adoption of ASC 842 (Details) $ in Thousands</t>
  </si>
  <si>
    <t>Dec. 31, 2019USD ($)</t>
  </si>
  <si>
    <t>Rent expense</t>
  </si>
  <si>
    <t>Future minimum commitments, 2020</t>
  </si>
  <si>
    <t>Future minimum commitments, 2021</t>
  </si>
  <si>
    <t>Related parties (Details) $ in Thousands</t>
  </si>
  <si>
    <t>Atlas Venture Life Science Advisors, LLC</t>
  </si>
  <si>
    <t>Related party expense</t>
  </si>
  <si>
    <t>Subsequent event (Details) $ in Thousands</t>
  </si>
  <si>
    <t>May 07, 2020USD ($)</t>
  </si>
  <si>
    <t>Reduction in future minimum lease payments due to early termina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0</v>
      </c>
    </row>
    <row r="14" spans="1:3">
      <c r="A14" s="4" t="s">
        <v>22</v>
      </c>
      <c r="C14" s="5" t="n">
        <v>28673644</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v>
      </c>
      <c r="B1" s="2" t="s">
        <v>1</v>
      </c>
    </row>
    <row r="2" spans="1:2">
      <c r="B2" s="2" t="s">
        <v>2</v>
      </c>
    </row>
    <row r="3" spans="1:2">
      <c r="A3" s="3" t="s">
        <v>36</v>
      </c>
    </row>
    <row r="4" spans="1:2">
      <c r="A4" s="4" t="s">
        <v>3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v>
      </c>
      <c r="B1" s="2" t="s">
        <v>1</v>
      </c>
    </row>
    <row r="2" spans="1:2">
      <c r="B2" s="2" t="s">
        <v>2</v>
      </c>
    </row>
    <row r="3" spans="1:2">
      <c r="A3" s="3" t="s">
        <v>44</v>
      </c>
    </row>
    <row r="4" spans="1:2">
      <c r="A4" s="4" t="s">
        <v>44</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7245</v>
      </c>
      <c r="C3" s="6" t="n">
        <v>64788</v>
      </c>
    </row>
    <row r="4" spans="1:3">
      <c r="A4" s="4" t="s">
        <v>36</v>
      </c>
      <c r="B4" s="5" t="n">
        <v>78040</v>
      </c>
      <c r="C4" s="5" t="n">
        <v>71612</v>
      </c>
    </row>
    <row r="5" spans="1:3">
      <c r="A5" s="4" t="s">
        <v>37</v>
      </c>
      <c r="B5" s="5" t="n">
        <v>933</v>
      </c>
      <c r="C5" s="5" t="n">
        <v>1649</v>
      </c>
    </row>
    <row r="6" spans="1:3">
      <c r="A6" s="4" t="s">
        <v>38</v>
      </c>
      <c r="B6" s="5" t="n">
        <v>126218</v>
      </c>
      <c r="C6" s="5" t="n">
        <v>138049</v>
      </c>
    </row>
    <row r="7" spans="1:3">
      <c r="A7" s="4" t="s">
        <v>39</v>
      </c>
      <c r="B7" s="5" t="n">
        <v>226</v>
      </c>
    </row>
    <row r="8" spans="1:3">
      <c r="A8" s="4" t="s">
        <v>40</v>
      </c>
      <c r="B8" s="5" t="n">
        <v>177</v>
      </c>
      <c r="C8" s="5" t="n">
        <v>69</v>
      </c>
    </row>
    <row r="9" spans="1:3">
      <c r="A9" s="4" t="s">
        <v>41</v>
      </c>
      <c r="B9" s="5" t="n">
        <v>126621</v>
      </c>
      <c r="C9" s="5" t="n">
        <v>138118</v>
      </c>
    </row>
    <row r="10" spans="1:3">
      <c r="A10" s="3" t="s">
        <v>42</v>
      </c>
    </row>
    <row r="11" spans="1:3">
      <c r="A11" s="4" t="s">
        <v>43</v>
      </c>
      <c r="B11" s="5" t="n">
        <v>1535</v>
      </c>
      <c r="C11" s="5" t="n">
        <v>947</v>
      </c>
    </row>
    <row r="12" spans="1:3">
      <c r="A12" s="4" t="s">
        <v>44</v>
      </c>
      <c r="B12" s="5" t="n">
        <v>6751</v>
      </c>
      <c r="C12" s="5" t="n">
        <v>8422</v>
      </c>
    </row>
    <row r="13" spans="1:3">
      <c r="A13" s="4" t="s">
        <v>45</v>
      </c>
      <c r="B13" s="5" t="n">
        <v>8286</v>
      </c>
      <c r="C13" s="5" t="n">
        <v>9369</v>
      </c>
    </row>
    <row r="14" spans="1:3">
      <c r="A14" s="4" t="s">
        <v>46</v>
      </c>
      <c r="B14" s="5" t="n">
        <v>12</v>
      </c>
      <c r="C14" s="5" t="n">
        <v>23</v>
      </c>
    </row>
    <row r="15" spans="1:3">
      <c r="A15" s="4" t="s">
        <v>47</v>
      </c>
      <c r="B15" s="5" t="n">
        <v>8298</v>
      </c>
      <c r="C15" s="5" t="n">
        <v>9392</v>
      </c>
    </row>
    <row r="16" spans="1:3">
      <c r="A16" s="4" t="s">
        <v>48</v>
      </c>
      <c r="B16" s="4" t="s">
        <v>49</v>
      </c>
      <c r="C16" s="4" t="s">
        <v>49</v>
      </c>
    </row>
    <row r="17" spans="1:3">
      <c r="A17" s="3" t="s">
        <v>50</v>
      </c>
    </row>
    <row r="18" spans="1:3">
      <c r="A18" s="4" t="s">
        <v>51</v>
      </c>
      <c r="B18" s="5" t="n">
        <v>3</v>
      </c>
      <c r="C18" s="5" t="n">
        <v>3</v>
      </c>
    </row>
    <row r="19" spans="1:3">
      <c r="A19" s="4" t="s">
        <v>52</v>
      </c>
      <c r="B19" s="5" t="n">
        <v>260481</v>
      </c>
      <c r="C19" s="5" t="n">
        <v>259049</v>
      </c>
    </row>
    <row r="20" spans="1:3">
      <c r="A20" s="4" t="s">
        <v>53</v>
      </c>
      <c r="B20" s="5" t="n">
        <v>45</v>
      </c>
      <c r="C20" s="5" t="n">
        <v>-6</v>
      </c>
    </row>
    <row r="21" spans="1:3">
      <c r="A21" s="4" t="s">
        <v>54</v>
      </c>
      <c r="B21" s="5" t="n">
        <v>-142206</v>
      </c>
      <c r="C21" s="5" t="n">
        <v>-130320</v>
      </c>
    </row>
    <row r="22" spans="1:3">
      <c r="A22" s="4" t="s">
        <v>55</v>
      </c>
      <c r="B22" s="5" t="n">
        <v>118323</v>
      </c>
      <c r="C22" s="5" t="n">
        <v>128726</v>
      </c>
    </row>
    <row r="23" spans="1:3">
      <c r="A23" s="4" t="s">
        <v>56</v>
      </c>
      <c r="B23" s="6" t="n">
        <v>126621</v>
      </c>
      <c r="C23" s="6" t="n">
        <v>138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80"/>
  </cols>
  <sheetData>
    <row r="1" spans="1:2">
      <c r="A1" s="1" t="s">
        <v>146</v>
      </c>
      <c r="B1" s="2" t="s">
        <v>1</v>
      </c>
    </row>
    <row r="2" spans="1:2">
      <c r="B2" s="2" t="s">
        <v>2</v>
      </c>
    </row>
    <row r="3" spans="1:2">
      <c r="A3" s="3" t="s">
        <v>123</v>
      </c>
    </row>
    <row r="4" spans="1:2">
      <c r="A4" s="4" t="s">
        <v>147</v>
      </c>
      <c r="B4" s="4" t="s">
        <v>148</v>
      </c>
    </row>
    <row r="5" spans="1:2">
      <c r="A5" s="4" t="s">
        <v>149</v>
      </c>
      <c r="B5" s="4" t="s">
        <v>150</v>
      </c>
    </row>
    <row r="6" spans="1:2">
      <c r="A6" s="4" t="s">
        <v>35</v>
      </c>
      <c r="B6" s="4" t="s">
        <v>151</v>
      </c>
    </row>
    <row r="7" spans="1:2">
      <c r="A7" s="4" t="s">
        <v>36</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76</v>
      </c>
      <c r="B13" s="4" t="s">
        <v>163</v>
      </c>
    </row>
    <row r="14" spans="1:2">
      <c r="A14" s="4" t="s">
        <v>164</v>
      </c>
      <c r="B14" s="4" t="s">
        <v>165</v>
      </c>
    </row>
    <row r="15" spans="1:2">
      <c r="A15" s="4" t="s">
        <v>166</v>
      </c>
      <c r="B15"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23</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1</v>
      </c>
      <c r="B1" s="2" t="s">
        <v>1</v>
      </c>
    </row>
    <row r="2" spans="1:2">
      <c r="B2" s="2" t="s">
        <v>2</v>
      </c>
    </row>
    <row r="3" spans="1:2">
      <c r="A3" s="3" t="s">
        <v>125</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36</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3" t="s">
        <v>44</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3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2</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8</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4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00</v>
      </c>
      <c r="B1" s="2" t="s">
        <v>1</v>
      </c>
      <c r="D1" s="2" t="s">
        <v>201</v>
      </c>
    </row>
    <row r="2" spans="1:5">
      <c r="B2" s="2" t="s">
        <v>2</v>
      </c>
      <c r="C2" s="2" t="s">
        <v>64</v>
      </c>
      <c r="D2" s="2" t="s">
        <v>33</v>
      </c>
      <c r="E2" s="2" t="s">
        <v>202</v>
      </c>
    </row>
    <row r="3" spans="1:5">
      <c r="A3" s="3" t="s">
        <v>121</v>
      </c>
    </row>
    <row r="4" spans="1:5">
      <c r="A4" s="4" t="s">
        <v>74</v>
      </c>
      <c r="B4" s="6" t="n">
        <v>11886</v>
      </c>
      <c r="C4" s="6" t="n">
        <v>5362</v>
      </c>
      <c r="D4" s="6" t="n">
        <v>43755</v>
      </c>
      <c r="E4" s="6" t="n">
        <v>81714</v>
      </c>
    </row>
    <row r="5" spans="1:5">
      <c r="A5" s="4" t="s">
        <v>54</v>
      </c>
      <c r="B5" s="5" t="n">
        <v>142206</v>
      </c>
      <c r="D5" s="6" t="n">
        <v>130320</v>
      </c>
    </row>
    <row r="6" spans="1:5">
      <c r="A6" s="4" t="s">
        <v>203</v>
      </c>
      <c r="B6" s="6" t="n">
        <v>12528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33</v>
      </c>
    </row>
    <row r="2" spans="1:3">
      <c r="A2" s="3" t="s">
        <v>58</v>
      </c>
    </row>
    <row r="3" spans="1:3">
      <c r="A3" s="4" t="s">
        <v>59</v>
      </c>
      <c r="B3" s="7" t="n">
        <v>0.0001</v>
      </c>
      <c r="C3" s="7" t="n">
        <v>0.0001</v>
      </c>
    </row>
    <row r="4" spans="1:3">
      <c r="A4" s="4" t="s">
        <v>60</v>
      </c>
      <c r="B4" s="5" t="n">
        <v>150000000</v>
      </c>
      <c r="C4" s="5" t="n">
        <v>150000000</v>
      </c>
    </row>
    <row r="5" spans="1:3">
      <c r="A5" s="4" t="s">
        <v>61</v>
      </c>
      <c r="B5" s="5" t="n">
        <v>28671222</v>
      </c>
      <c r="C5" s="5" t="n">
        <v>28567837</v>
      </c>
    </row>
    <row r="6" spans="1:3">
      <c r="A6" s="4" t="s">
        <v>62</v>
      </c>
      <c r="B6" s="5" t="n">
        <v>28671222</v>
      </c>
      <c r="C6" s="5" t="n">
        <v>285678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4</v>
      </c>
      <c r="B1" s="2" t="s">
        <v>2</v>
      </c>
      <c r="C1" s="2" t="s">
        <v>205</v>
      </c>
      <c r="D1" s="2" t="s">
        <v>33</v>
      </c>
    </row>
    <row r="2" spans="1:4">
      <c r="A2" s="3" t="s">
        <v>206</v>
      </c>
    </row>
    <row r="3" spans="1:4">
      <c r="A3" s="4" t="s">
        <v>207</v>
      </c>
      <c r="B3" s="6" t="n">
        <v>226</v>
      </c>
      <c r="C3" s="6" t="n">
        <v>280</v>
      </c>
    </row>
    <row r="4" spans="1:4">
      <c r="A4" s="4" t="s">
        <v>208</v>
      </c>
      <c r="B4" s="6" t="n">
        <v>230</v>
      </c>
      <c r="C4" s="5" t="n">
        <v>224</v>
      </c>
    </row>
    <row r="5" spans="1:4">
      <c r="A5" s="4" t="s">
        <v>209</v>
      </c>
      <c r="D5" s="6" t="n">
        <v>2</v>
      </c>
    </row>
    <row r="6" spans="1:4">
      <c r="A6" s="4" t="s">
        <v>210</v>
      </c>
      <c r="C6" s="5" t="n">
        <v>60</v>
      </c>
    </row>
    <row r="7" spans="1:4">
      <c r="A7" s="4" t="s">
        <v>211</v>
      </c>
      <c r="D7" s="6" t="n">
        <v>2</v>
      </c>
    </row>
    <row r="8" spans="1:4">
      <c r="A8" s="4" t="s">
        <v>212</v>
      </c>
    </row>
    <row r="9" spans="1:4">
      <c r="A9" s="3" t="s">
        <v>206</v>
      </c>
    </row>
    <row r="10" spans="1:4">
      <c r="A10" s="4" t="s">
        <v>207</v>
      </c>
      <c r="C10" s="5" t="n">
        <v>280</v>
      </c>
    </row>
    <row r="11" spans="1:4">
      <c r="A11" s="4" t="s">
        <v>208</v>
      </c>
      <c r="C11" s="5" t="n">
        <v>224</v>
      </c>
    </row>
    <row r="12" spans="1:4">
      <c r="A12" s="4" t="s">
        <v>209</v>
      </c>
      <c r="C12" s="5" t="n">
        <v>-2</v>
      </c>
    </row>
    <row r="13" spans="1:4">
      <c r="A13" s="4" t="s">
        <v>210</v>
      </c>
      <c r="C13" s="5" t="n">
        <v>60</v>
      </c>
    </row>
    <row r="14" spans="1:4">
      <c r="A14" s="4" t="s">
        <v>211</v>
      </c>
      <c r="C14" s="6"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33</v>
      </c>
    </row>
    <row r="2" spans="1:3">
      <c r="A2" s="3" t="s">
        <v>214</v>
      </c>
    </row>
    <row r="3" spans="1:3">
      <c r="A3" s="4" t="s">
        <v>215</v>
      </c>
      <c r="B3" s="6" t="n">
        <v>110773</v>
      </c>
      <c r="C3" s="6" t="n">
        <v>125253</v>
      </c>
    </row>
    <row r="4" spans="1:3">
      <c r="A4" s="4" t="s">
        <v>216</v>
      </c>
    </row>
    <row r="5" spans="1:3">
      <c r="A5" s="3" t="s">
        <v>214</v>
      </c>
    </row>
    <row r="6" spans="1:3">
      <c r="A6" s="4" t="s">
        <v>215</v>
      </c>
      <c r="B6" s="5" t="n">
        <v>32733</v>
      </c>
      <c r="C6" s="5" t="n">
        <v>49948</v>
      </c>
    </row>
    <row r="7" spans="1:3">
      <c r="A7" s="4" t="s">
        <v>217</v>
      </c>
    </row>
    <row r="8" spans="1:3">
      <c r="A8" s="3" t="s">
        <v>214</v>
      </c>
    </row>
    <row r="9" spans="1:3">
      <c r="A9" s="4" t="s">
        <v>215</v>
      </c>
      <c r="B9" s="5" t="n">
        <v>46509</v>
      </c>
      <c r="C9" s="5" t="n">
        <v>49114</v>
      </c>
    </row>
    <row r="10" spans="1:3">
      <c r="A10" s="4" t="s">
        <v>218</v>
      </c>
    </row>
    <row r="11" spans="1:3">
      <c r="A11" s="3" t="s">
        <v>214</v>
      </c>
    </row>
    <row r="12" spans="1:3">
      <c r="A12" s="4" t="s">
        <v>215</v>
      </c>
      <c r="B12" s="5" t="n">
        <v>12141</v>
      </c>
      <c r="C12" s="5" t="n">
        <v>6048</v>
      </c>
    </row>
    <row r="13" spans="1:3">
      <c r="A13" s="4" t="s">
        <v>219</v>
      </c>
    </row>
    <row r="14" spans="1:3">
      <c r="A14" s="3" t="s">
        <v>214</v>
      </c>
    </row>
    <row r="15" spans="1:3">
      <c r="A15" s="4" t="s">
        <v>215</v>
      </c>
      <c r="B15" s="5" t="n">
        <v>19390</v>
      </c>
      <c r="C15" s="5" t="n">
        <v>20143</v>
      </c>
    </row>
    <row r="16" spans="1:3">
      <c r="A16" s="4" t="s">
        <v>220</v>
      </c>
    </row>
    <row r="17" spans="1:3">
      <c r="A17" s="3" t="s">
        <v>214</v>
      </c>
    </row>
    <row r="18" spans="1:3">
      <c r="A18" s="4" t="s">
        <v>215</v>
      </c>
      <c r="B18" s="5" t="n">
        <v>44874</v>
      </c>
      <c r="C18" s="5" t="n">
        <v>55996</v>
      </c>
    </row>
    <row r="19" spans="1:3">
      <c r="A19" s="4" t="s">
        <v>221</v>
      </c>
    </row>
    <row r="20" spans="1:3">
      <c r="A20" s="3" t="s">
        <v>214</v>
      </c>
    </row>
    <row r="21" spans="1:3">
      <c r="A21" s="4" t="s">
        <v>215</v>
      </c>
      <c r="B21" s="5" t="n">
        <v>32733</v>
      </c>
      <c r="C21" s="5" t="n">
        <v>49948</v>
      </c>
    </row>
    <row r="22" spans="1:3">
      <c r="A22" s="4" t="s">
        <v>222</v>
      </c>
    </row>
    <row r="23" spans="1:3">
      <c r="A23" s="3" t="s">
        <v>214</v>
      </c>
    </row>
    <row r="24" spans="1:3">
      <c r="A24" s="4" t="s">
        <v>215</v>
      </c>
      <c r="B24" s="5" t="n">
        <v>12141</v>
      </c>
      <c r="C24" s="5" t="n">
        <v>6048</v>
      </c>
    </row>
    <row r="25" spans="1:3">
      <c r="A25" s="4" t="s">
        <v>223</v>
      </c>
    </row>
    <row r="26" spans="1:3">
      <c r="A26" s="3" t="s">
        <v>214</v>
      </c>
    </row>
    <row r="27" spans="1:3">
      <c r="A27" s="4" t="s">
        <v>215</v>
      </c>
      <c r="B27" s="5" t="n">
        <v>65899</v>
      </c>
      <c r="C27" s="5" t="n">
        <v>69257</v>
      </c>
    </row>
    <row r="28" spans="1:3">
      <c r="A28" s="4" t="s">
        <v>224</v>
      </c>
    </row>
    <row r="29" spans="1:3">
      <c r="A29" s="3" t="s">
        <v>214</v>
      </c>
    </row>
    <row r="30" spans="1:3">
      <c r="A30" s="4" t="s">
        <v>215</v>
      </c>
      <c r="B30" s="5" t="n">
        <v>46509</v>
      </c>
      <c r="C30" s="5" t="n">
        <v>49114</v>
      </c>
    </row>
    <row r="31" spans="1:3">
      <c r="A31" s="4" t="s">
        <v>225</v>
      </c>
    </row>
    <row r="32" spans="1:3">
      <c r="A32" s="3" t="s">
        <v>214</v>
      </c>
    </row>
    <row r="33" spans="1:3">
      <c r="A33" s="4" t="s">
        <v>215</v>
      </c>
      <c r="B33" s="6" t="n">
        <v>19390</v>
      </c>
      <c r="C33" s="6" t="n">
        <v>201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64</v>
      </c>
    </row>
    <row r="3" spans="1:3">
      <c r="A3" s="3" t="s">
        <v>125</v>
      </c>
    </row>
    <row r="4" spans="1:3">
      <c r="A4" s="4" t="s">
        <v>227</v>
      </c>
      <c r="B4" s="6" t="n">
        <v>0</v>
      </c>
      <c r="C4" s="6" t="n">
        <v>0</v>
      </c>
    </row>
    <row r="5" spans="1:3">
      <c r="A5" s="4" t="s">
        <v>228</v>
      </c>
      <c r="B5" s="5" t="n">
        <v>0</v>
      </c>
      <c r="C5" s="5" t="n">
        <v>0</v>
      </c>
    </row>
    <row r="6" spans="1:3">
      <c r="A6" s="4" t="s">
        <v>229</v>
      </c>
      <c r="B6" s="5" t="n">
        <v>0</v>
      </c>
      <c r="C6" s="5" t="n">
        <v>0</v>
      </c>
    </row>
    <row r="7" spans="1:3">
      <c r="A7" s="4" t="s">
        <v>230</v>
      </c>
      <c r="B7" s="5" t="n">
        <v>0</v>
      </c>
      <c r="C7" s="5" t="n">
        <v>0</v>
      </c>
    </row>
    <row r="8" spans="1:3">
      <c r="A8" s="4" t="s">
        <v>231</v>
      </c>
      <c r="B8" s="5" t="n">
        <v>0</v>
      </c>
      <c r="C8" s="5" t="n">
        <v>0</v>
      </c>
    </row>
    <row r="9" spans="1:3">
      <c r="A9" s="4" t="s">
        <v>232</v>
      </c>
      <c r="B9" s="5" t="n">
        <v>0</v>
      </c>
      <c r="C9" s="5" t="n">
        <v>0</v>
      </c>
    </row>
    <row r="10" spans="1:3">
      <c r="A10" s="4" t="s">
        <v>233</v>
      </c>
      <c r="B10" s="5" t="n">
        <v>0</v>
      </c>
      <c r="C10" s="5" t="n">
        <v>0</v>
      </c>
    </row>
    <row r="11" spans="1:3">
      <c r="A11" s="4" t="s">
        <v>234</v>
      </c>
      <c r="B11" s="6" t="n">
        <v>0</v>
      </c>
      <c r="C11"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35</v>
      </c>
      <c r="B1" s="2" t="s">
        <v>1</v>
      </c>
      <c r="C1" s="2" t="s">
        <v>201</v>
      </c>
    </row>
    <row r="2" spans="1:3">
      <c r="B2" s="2" t="s">
        <v>2</v>
      </c>
      <c r="C2" s="2" t="s">
        <v>33</v>
      </c>
    </row>
    <row r="3" spans="1:3">
      <c r="A3" s="3" t="s">
        <v>236</v>
      </c>
    </row>
    <row r="4" spans="1:3">
      <c r="A4" s="4" t="s">
        <v>237</v>
      </c>
      <c r="B4" s="6" t="n">
        <v>110728</v>
      </c>
      <c r="C4" s="6" t="n">
        <v>125259</v>
      </c>
    </row>
    <row r="5" spans="1:3">
      <c r="A5" s="4" t="s">
        <v>238</v>
      </c>
      <c r="B5" s="5" t="n">
        <v>83</v>
      </c>
    </row>
    <row r="6" spans="1:3">
      <c r="A6" s="4" t="s">
        <v>239</v>
      </c>
      <c r="B6" s="5" t="n">
        <v>-38</v>
      </c>
      <c r="C6" s="5" t="n">
        <v>-6</v>
      </c>
    </row>
    <row r="7" spans="1:3">
      <c r="A7" s="4" t="s">
        <v>240</v>
      </c>
      <c r="B7" s="5" t="n">
        <v>110773</v>
      </c>
      <c r="C7" s="5" t="n">
        <v>125253</v>
      </c>
    </row>
    <row r="8" spans="1:3">
      <c r="A8" s="4" t="s">
        <v>35</v>
      </c>
      <c r="B8" s="5" t="n">
        <v>32733</v>
      </c>
      <c r="C8" s="5" t="n">
        <v>53641</v>
      </c>
    </row>
    <row r="9" spans="1:3">
      <c r="A9" s="4" t="s">
        <v>36</v>
      </c>
      <c r="B9" s="5" t="n">
        <v>78040</v>
      </c>
      <c r="C9" s="5" t="n">
        <v>71612</v>
      </c>
    </row>
    <row r="10" spans="1:3">
      <c r="A10" s="4" t="s">
        <v>85</v>
      </c>
      <c r="B10" s="5" t="n">
        <v>110773</v>
      </c>
      <c r="C10" s="5" t="n">
        <v>125253</v>
      </c>
    </row>
    <row r="11" spans="1:3">
      <c r="A11" s="4" t="s">
        <v>216</v>
      </c>
    </row>
    <row r="12" spans="1:3">
      <c r="A12" s="3" t="s">
        <v>236</v>
      </c>
    </row>
    <row r="13" spans="1:3">
      <c r="A13" s="4" t="s">
        <v>237</v>
      </c>
      <c r="B13" s="5" t="n">
        <v>32733</v>
      </c>
      <c r="C13" s="5" t="n">
        <v>49948</v>
      </c>
    </row>
    <row r="14" spans="1:3">
      <c r="A14" s="4" t="s">
        <v>240</v>
      </c>
      <c r="B14" s="5" t="n">
        <v>32733</v>
      </c>
      <c r="C14" s="5" t="n">
        <v>49948</v>
      </c>
    </row>
    <row r="15" spans="1:3">
      <c r="A15" s="4" t="s">
        <v>217</v>
      </c>
    </row>
    <row r="16" spans="1:3">
      <c r="A16" s="3" t="s">
        <v>236</v>
      </c>
    </row>
    <row r="17" spans="1:3">
      <c r="A17" s="4" t="s">
        <v>237</v>
      </c>
      <c r="B17" s="5" t="n">
        <v>46509</v>
      </c>
      <c r="C17" s="5" t="n">
        <v>49114</v>
      </c>
    </row>
    <row r="18" spans="1:3">
      <c r="A18" s="4" t="s">
        <v>240</v>
      </c>
      <c r="B18" s="5" t="n">
        <v>46509</v>
      </c>
      <c r="C18" s="5" t="n">
        <v>49114</v>
      </c>
    </row>
    <row r="19" spans="1:3">
      <c r="A19" s="4" t="s">
        <v>218</v>
      </c>
    </row>
    <row r="20" spans="1:3">
      <c r="A20" s="3" t="s">
        <v>236</v>
      </c>
    </row>
    <row r="21" spans="1:3">
      <c r="A21" s="4" t="s">
        <v>237</v>
      </c>
      <c r="B21" s="5" t="n">
        <v>12058</v>
      </c>
      <c r="C21" s="5" t="n">
        <v>6048</v>
      </c>
    </row>
    <row r="22" spans="1:3">
      <c r="A22" s="4" t="s">
        <v>238</v>
      </c>
      <c r="B22" s="5" t="n">
        <v>83</v>
      </c>
    </row>
    <row r="23" spans="1:3">
      <c r="A23" s="4" t="s">
        <v>240</v>
      </c>
      <c r="B23" s="5" t="n">
        <v>12141</v>
      </c>
      <c r="C23" s="5" t="n">
        <v>6048</v>
      </c>
    </row>
    <row r="24" spans="1:3">
      <c r="A24" s="4" t="s">
        <v>219</v>
      </c>
    </row>
    <row r="25" spans="1:3">
      <c r="A25" s="3" t="s">
        <v>236</v>
      </c>
    </row>
    <row r="26" spans="1:3">
      <c r="A26" s="4" t="s">
        <v>237</v>
      </c>
      <c r="B26" s="5" t="n">
        <v>19428</v>
      </c>
      <c r="C26" s="5" t="n">
        <v>20149</v>
      </c>
    </row>
    <row r="27" spans="1:3">
      <c r="A27" s="4" t="s">
        <v>239</v>
      </c>
      <c r="B27" s="5" t="n">
        <v>-38</v>
      </c>
      <c r="C27" s="5" t="n">
        <v>-6</v>
      </c>
    </row>
    <row r="28" spans="1:3">
      <c r="A28" s="4" t="s">
        <v>240</v>
      </c>
      <c r="B28" s="6" t="n">
        <v>19390</v>
      </c>
      <c r="C28" s="6" t="n">
        <v>201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1</v>
      </c>
      <c r="B1" s="2" t="s">
        <v>2</v>
      </c>
      <c r="C1" s="2" t="s">
        <v>205</v>
      </c>
      <c r="D1" s="2" t="s">
        <v>33</v>
      </c>
    </row>
    <row r="2" spans="1:4">
      <c r="A2" s="3" t="s">
        <v>44</v>
      </c>
    </row>
    <row r="3" spans="1:4">
      <c r="A3" s="4" t="s">
        <v>242</v>
      </c>
      <c r="B3" s="6" t="n">
        <v>740</v>
      </c>
      <c r="D3" s="6" t="n">
        <v>1606</v>
      </c>
    </row>
    <row r="4" spans="1:4">
      <c r="A4" s="4" t="s">
        <v>243</v>
      </c>
      <c r="B4" s="5" t="n">
        <v>4998</v>
      </c>
      <c r="D4" s="5" t="n">
        <v>6361</v>
      </c>
    </row>
    <row r="5" spans="1:4">
      <c r="A5" s="4" t="s">
        <v>244</v>
      </c>
      <c r="B5" s="5" t="n">
        <v>657</v>
      </c>
      <c r="D5" s="5" t="n">
        <v>370</v>
      </c>
    </row>
    <row r="6" spans="1:4">
      <c r="A6" s="4" t="s">
        <v>245</v>
      </c>
      <c r="B6" s="5" t="n">
        <v>230</v>
      </c>
      <c r="C6" s="6" t="n">
        <v>224</v>
      </c>
    </row>
    <row r="7" spans="1:4">
      <c r="A7" s="4" t="s">
        <v>246</v>
      </c>
      <c r="B7" s="5" t="n">
        <v>126</v>
      </c>
      <c r="D7" s="5" t="n">
        <v>85</v>
      </c>
    </row>
    <row r="8" spans="1:4">
      <c r="A8" s="4" t="s">
        <v>247</v>
      </c>
      <c r="B8" s="6" t="n">
        <v>6751</v>
      </c>
      <c r="D8" s="6" t="n">
        <v>84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7"/>
    <col customWidth="1" max="3" min="3" width="34"/>
    <col customWidth="1" max="4" min="4" width="30"/>
    <col customWidth="1" max="5" min="5" width="20"/>
    <col customWidth="1" max="6" min="6" width="20"/>
  </cols>
  <sheetData>
    <row r="1" spans="1:6">
      <c r="A1" s="1" t="s">
        <v>248</v>
      </c>
      <c r="B1" s="2" t="s">
        <v>249</v>
      </c>
      <c r="C1" s="2" t="s">
        <v>250</v>
      </c>
      <c r="D1" s="2" t="s">
        <v>251</v>
      </c>
      <c r="E1" s="2" t="s">
        <v>252</v>
      </c>
      <c r="F1" s="2" t="s">
        <v>253</v>
      </c>
    </row>
    <row r="2" spans="1:6">
      <c r="A2" s="3" t="s">
        <v>254</v>
      </c>
    </row>
    <row r="3" spans="1:6">
      <c r="A3" s="4" t="s">
        <v>60</v>
      </c>
      <c r="C3" s="5" t="n">
        <v>150000000</v>
      </c>
      <c r="D3" s="5" t="n">
        <v>150000000</v>
      </c>
    </row>
    <row r="4" spans="1:6">
      <c r="A4" s="4" t="s">
        <v>255</v>
      </c>
      <c r="C4" s="7" t="n">
        <v>0.0001</v>
      </c>
      <c r="D4" s="7" t="n">
        <v>0.0001</v>
      </c>
    </row>
    <row r="5" spans="1:6">
      <c r="A5" s="4" t="s">
        <v>256</v>
      </c>
      <c r="C5" s="5" t="n">
        <v>1</v>
      </c>
    </row>
    <row r="6" spans="1:6">
      <c r="A6" s="4" t="s">
        <v>257</v>
      </c>
      <c r="C6" s="6" t="n">
        <v>0</v>
      </c>
    </row>
    <row r="7" spans="1:6">
      <c r="A7" s="4" t="s">
        <v>258</v>
      </c>
      <c r="C7" s="6" t="n">
        <v>0</v>
      </c>
    </row>
    <row r="8" spans="1:6">
      <c r="A8" s="4" t="s">
        <v>61</v>
      </c>
      <c r="C8" s="5" t="n">
        <v>28671222</v>
      </c>
      <c r="D8" s="5" t="n">
        <v>28567837</v>
      </c>
    </row>
    <row r="9" spans="1:6">
      <c r="A9" s="4" t="s">
        <v>62</v>
      </c>
      <c r="C9" s="5" t="n">
        <v>28671222</v>
      </c>
      <c r="D9" s="5" t="n">
        <v>28567837</v>
      </c>
    </row>
    <row r="10" spans="1:6">
      <c r="A10" s="3" t="s">
        <v>259</v>
      </c>
    </row>
    <row r="11" spans="1:6">
      <c r="A11" s="4" t="s">
        <v>260</v>
      </c>
      <c r="C11" s="5" t="n">
        <v>6462856</v>
      </c>
      <c r="D11" s="5" t="n">
        <v>5137850</v>
      </c>
    </row>
    <row r="12" spans="1:6">
      <c r="A12" s="4" t="s">
        <v>261</v>
      </c>
    </row>
    <row r="13" spans="1:6">
      <c r="A13" s="3" t="s">
        <v>259</v>
      </c>
    </row>
    <row r="14" spans="1:6">
      <c r="A14" s="4" t="s">
        <v>260</v>
      </c>
      <c r="C14" s="5" t="n">
        <v>2812364</v>
      </c>
      <c r="D14" s="5" t="n">
        <v>1771931</v>
      </c>
    </row>
    <row r="15" spans="1:6">
      <c r="A15" s="4" t="s">
        <v>262</v>
      </c>
    </row>
    <row r="16" spans="1:6">
      <c r="A16" s="3" t="s">
        <v>259</v>
      </c>
    </row>
    <row r="17" spans="1:6">
      <c r="A17" s="4" t="s">
        <v>260</v>
      </c>
      <c r="C17" s="5" t="n">
        <v>2193592</v>
      </c>
      <c r="D17" s="5" t="n">
        <v>2296029</v>
      </c>
      <c r="E17" s="5" t="n">
        <v>107635</v>
      </c>
      <c r="F17" s="5" t="n">
        <v>107635</v>
      </c>
    </row>
    <row r="18" spans="1:6">
      <c r="A18" s="4" t="s">
        <v>263</v>
      </c>
    </row>
    <row r="19" spans="1:6">
      <c r="A19" s="3" t="s">
        <v>259</v>
      </c>
    </row>
    <row r="20" spans="1:6">
      <c r="A20" s="4" t="s">
        <v>260</v>
      </c>
      <c r="C20" s="5" t="n">
        <v>901858</v>
      </c>
      <c r="D20" s="5" t="n">
        <v>800526</v>
      </c>
    </row>
    <row r="21" spans="1:6">
      <c r="A21" s="4" t="s">
        <v>264</v>
      </c>
    </row>
    <row r="22" spans="1:6">
      <c r="A22" s="3" t="s">
        <v>259</v>
      </c>
    </row>
    <row r="23" spans="1:6">
      <c r="A23" s="4" t="s">
        <v>260</v>
      </c>
      <c r="C23" s="5" t="n">
        <v>555042</v>
      </c>
      <c r="D23" s="5" t="n">
        <v>269364</v>
      </c>
    </row>
    <row r="24" spans="1:6">
      <c r="A24" s="4" t="s">
        <v>265</v>
      </c>
    </row>
    <row r="25" spans="1:6">
      <c r="A25" s="3" t="s">
        <v>254</v>
      </c>
    </row>
    <row r="26" spans="1:6">
      <c r="A26" s="4" t="s">
        <v>61</v>
      </c>
      <c r="B26" s="5" t="n">
        <v>6612500</v>
      </c>
    </row>
    <row r="27" spans="1:6">
      <c r="A27" s="4" t="s">
        <v>266</v>
      </c>
      <c r="B27" s="6" t="n">
        <v>98394</v>
      </c>
    </row>
    <row r="28" spans="1:6">
      <c r="A28" s="4" t="s">
        <v>267</v>
      </c>
      <c r="B28" s="6" t="n">
        <v>2942</v>
      </c>
    </row>
    <row r="29" spans="1:6">
      <c r="A29" s="4" t="s">
        <v>268</v>
      </c>
      <c r="B29" s="5" t="n">
        <v>21056136</v>
      </c>
    </row>
    <row r="30" spans="1:6">
      <c r="A30" s="4" t="s">
        <v>269</v>
      </c>
    </row>
    <row r="31" spans="1:6">
      <c r="A31" s="3" t="s">
        <v>254</v>
      </c>
    </row>
    <row r="32" spans="1:6">
      <c r="A32" s="4" t="s">
        <v>270</v>
      </c>
      <c r="B32" s="6" t="n">
        <v>16</v>
      </c>
    </row>
    <row r="33" spans="1:6">
      <c r="A33" s="4" t="s">
        <v>271</v>
      </c>
    </row>
    <row r="34" spans="1:6">
      <c r="A34" s="3" t="s">
        <v>254</v>
      </c>
    </row>
    <row r="35" spans="1:6">
      <c r="A35" s="4" t="s">
        <v>61</v>
      </c>
      <c r="B35" s="5" t="n">
        <v>862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273</v>
      </c>
    </row>
    <row r="2" spans="1:4">
      <c r="B2" s="2" t="s">
        <v>274</v>
      </c>
      <c r="C2" s="2" t="s">
        <v>275</v>
      </c>
      <c r="D2" s="2" t="s">
        <v>2</v>
      </c>
    </row>
    <row r="3" spans="1:4">
      <c r="A3" s="4" t="s">
        <v>276</v>
      </c>
    </row>
    <row r="4" spans="1:4">
      <c r="A4" s="3" t="s">
        <v>254</v>
      </c>
    </row>
    <row r="5" spans="1:4">
      <c r="A5" s="4" t="s">
        <v>277</v>
      </c>
      <c r="C5" s="5" t="n">
        <v>226400</v>
      </c>
    </row>
    <row r="6" spans="1:4">
      <c r="A6" s="4" t="s">
        <v>278</v>
      </c>
      <c r="B6" s="4" t="s">
        <v>279</v>
      </c>
      <c r="C6" s="4" t="s">
        <v>280</v>
      </c>
    </row>
    <row r="7" spans="1:4">
      <c r="A7" s="4" t="s">
        <v>281</v>
      </c>
      <c r="B7" s="5" t="n">
        <v>75467</v>
      </c>
    </row>
    <row r="8" spans="1:4">
      <c r="A8" s="4" t="s">
        <v>282</v>
      </c>
    </row>
    <row r="9" spans="1:4">
      <c r="A9" s="3" t="s">
        <v>254</v>
      </c>
    </row>
    <row r="10" spans="1:4">
      <c r="A10" s="4" t="s">
        <v>283</v>
      </c>
      <c r="D10" s="7" t="n">
        <v>0.0001</v>
      </c>
    </row>
    <row r="11" spans="1:4">
      <c r="A11" s="4" t="s">
        <v>284</v>
      </c>
      <c r="D11" s="5" t="n">
        <v>0</v>
      </c>
    </row>
    <row r="12" spans="1:4">
      <c r="A12" s="4" t="s">
        <v>285</v>
      </c>
      <c r="D12" s="5" t="n">
        <v>0</v>
      </c>
    </row>
    <row r="13" spans="1:4">
      <c r="A13" s="4" t="s">
        <v>286</v>
      </c>
    </row>
    <row r="14" spans="1:4">
      <c r="A14" s="3" t="s">
        <v>254</v>
      </c>
    </row>
    <row r="15" spans="1:4">
      <c r="A15" s="4" t="s">
        <v>287</v>
      </c>
      <c r="D15" s="5" t="n">
        <v>10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7"/>
  </cols>
  <sheetData>
    <row r="1" spans="1:2">
      <c r="A1" s="1" t="s">
        <v>288</v>
      </c>
      <c r="B1" s="2" t="s">
        <v>1</v>
      </c>
    </row>
    <row r="2" spans="1:2">
      <c r="B2" s="2" t="s">
        <v>289</v>
      </c>
    </row>
    <row r="3" spans="1:2">
      <c r="A3" s="3" t="s">
        <v>290</v>
      </c>
    </row>
    <row r="4" spans="1:2">
      <c r="A4" s="4" t="s">
        <v>291</v>
      </c>
      <c r="B4" s="5" t="n">
        <v>155149</v>
      </c>
    </row>
    <row r="5" spans="1:2">
      <c r="A5" s="4" t="s">
        <v>292</v>
      </c>
      <c r="B5" s="5" t="n">
        <v>-61617</v>
      </c>
    </row>
    <row r="6" spans="1:2">
      <c r="A6" s="4" t="s">
        <v>293</v>
      </c>
      <c r="B6" s="5" t="n">
        <v>93532</v>
      </c>
    </row>
    <row r="7" spans="1:2">
      <c r="A7" s="3" t="s">
        <v>294</v>
      </c>
    </row>
    <row r="8" spans="1:2">
      <c r="A8" s="4" t="s">
        <v>295</v>
      </c>
      <c r="B8" s="8" t="n">
        <v>0.52</v>
      </c>
    </row>
    <row r="9" spans="1:2">
      <c r="A9" s="4" t="s">
        <v>296</v>
      </c>
      <c r="B9" s="9" t="n">
        <v>0.47</v>
      </c>
    </row>
    <row r="10" spans="1:2">
      <c r="A10" s="4" t="s">
        <v>297</v>
      </c>
      <c r="B10" s="8" t="n">
        <v>0.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3</v>
      </c>
    </row>
    <row r="2" spans="1:3">
      <c r="A2" s="3" t="s">
        <v>290</v>
      </c>
    </row>
    <row r="3" spans="1:3">
      <c r="A3" s="4" t="s">
        <v>299</v>
      </c>
      <c r="B3" s="5" t="n">
        <v>93532</v>
      </c>
      <c r="C3" s="5" t="n">
        <v>155149</v>
      </c>
    </row>
    <row r="4" spans="1:3">
      <c r="A4" s="4" t="s">
        <v>300</v>
      </c>
    </row>
    <row r="5" spans="1:3">
      <c r="A5" s="3" t="s">
        <v>290</v>
      </c>
    </row>
    <row r="6" spans="1:3">
      <c r="A6" s="4" t="s">
        <v>299</v>
      </c>
      <c r="B6" s="5" t="n">
        <v>84082</v>
      </c>
    </row>
    <row r="7" spans="1:3">
      <c r="A7" s="4" t="s">
        <v>301</v>
      </c>
    </row>
    <row r="8" spans="1:3">
      <c r="A8" s="3" t="s">
        <v>290</v>
      </c>
    </row>
    <row r="9" spans="1:3">
      <c r="A9" s="4" t="s">
        <v>299</v>
      </c>
      <c r="B9" s="5" t="n">
        <v>94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2</v>
      </c>
      <c r="B1" s="2" t="s">
        <v>303</v>
      </c>
      <c r="C1" s="2" t="s">
        <v>304</v>
      </c>
      <c r="D1" s="2" t="s">
        <v>2</v>
      </c>
      <c r="E1" s="2" t="s">
        <v>205</v>
      </c>
      <c r="F1" s="2" t="s">
        <v>33</v>
      </c>
    </row>
    <row r="2" spans="1:6">
      <c r="A2" s="3" t="s">
        <v>305</v>
      </c>
    </row>
    <row r="3" spans="1:6">
      <c r="A3" s="4" t="s">
        <v>306</v>
      </c>
      <c r="D3" s="5" t="n">
        <v>6462856</v>
      </c>
      <c r="F3" s="5" t="n">
        <v>5137850</v>
      </c>
    </row>
    <row r="4" spans="1:6">
      <c r="A4" s="4" t="s">
        <v>262</v>
      </c>
    </row>
    <row r="5" spans="1:6">
      <c r="A5" s="3" t="s">
        <v>305</v>
      </c>
    </row>
    <row r="6" spans="1:6">
      <c r="A6" s="4" t="s">
        <v>307</v>
      </c>
      <c r="B6" s="5" t="n">
        <v>3071960</v>
      </c>
    </row>
    <row r="7" spans="1:6">
      <c r="A7" s="4" t="s">
        <v>306</v>
      </c>
      <c r="B7" s="5" t="n">
        <v>107635</v>
      </c>
      <c r="C7" s="5" t="n">
        <v>107635</v>
      </c>
      <c r="D7" s="5" t="n">
        <v>2193592</v>
      </c>
      <c r="F7" s="5" t="n">
        <v>2296029</v>
      </c>
    </row>
    <row r="8" spans="1:6">
      <c r="A8" s="4" t="s">
        <v>308</v>
      </c>
    </row>
    <row r="9" spans="1:6">
      <c r="A9" s="3" t="s">
        <v>305</v>
      </c>
    </row>
    <row r="10" spans="1:6">
      <c r="A10" s="4" t="s">
        <v>306</v>
      </c>
      <c r="B10" s="5" t="n">
        <v>107635</v>
      </c>
    </row>
    <row r="11" spans="1:6">
      <c r="A11" s="4" t="s">
        <v>309</v>
      </c>
      <c r="C11" s="5" t="n">
        <v>2572457</v>
      </c>
    </row>
    <row r="12" spans="1:6">
      <c r="A12" s="4" t="s">
        <v>310</v>
      </c>
      <c r="E12" s="5" t="n">
        <v>1142713</v>
      </c>
    </row>
    <row r="13" spans="1:6">
      <c r="A13" s="4" t="s">
        <v>311</v>
      </c>
      <c r="C13" s="4" t="s">
        <v>312</v>
      </c>
    </row>
    <row r="14" spans="1:6">
      <c r="A14" s="4" t="s">
        <v>313</v>
      </c>
      <c r="C14" s="4" t="s">
        <v>314</v>
      </c>
    </row>
    <row r="15" spans="1:6">
      <c r="A15" s="4" t="s">
        <v>315</v>
      </c>
      <c r="C15" s="4" t="s">
        <v>316</v>
      </c>
    </row>
    <row r="16" spans="1:6">
      <c r="A16" s="4" t="s">
        <v>278</v>
      </c>
      <c r="C16" s="4" t="s">
        <v>280</v>
      </c>
    </row>
    <row r="17" spans="1:6">
      <c r="A17" s="4" t="s">
        <v>317</v>
      </c>
    </row>
    <row r="18" spans="1:6">
      <c r="A18" s="3" t="s">
        <v>305</v>
      </c>
    </row>
    <row r="19" spans="1:6">
      <c r="A19" s="4" t="s">
        <v>309</v>
      </c>
      <c r="B19" s="5" t="n">
        <v>273869</v>
      </c>
    </row>
    <row r="20" spans="1:6">
      <c r="A20" s="4" t="s">
        <v>310</v>
      </c>
      <c r="E20" s="5" t="n">
        <v>285678</v>
      </c>
    </row>
    <row r="21" spans="1:6">
      <c r="A21" s="4" t="s">
        <v>311</v>
      </c>
      <c r="C21" s="4" t="s">
        <v>318</v>
      </c>
    </row>
    <row r="22" spans="1:6">
      <c r="A22" s="4" t="s">
        <v>319</v>
      </c>
      <c r="C22" s="5" t="n">
        <v>410803</v>
      </c>
    </row>
    <row r="23" spans="1:6">
      <c r="A23" s="4" t="s">
        <v>320</v>
      </c>
    </row>
    <row r="24" spans="1:6">
      <c r="A24" s="3" t="s">
        <v>305</v>
      </c>
    </row>
    <row r="25" spans="1:6">
      <c r="A25" s="4" t="s">
        <v>321</v>
      </c>
      <c r="C25" s="4" t="s">
        <v>3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8791</v>
      </c>
      <c r="C4" s="6" t="n">
        <v>4063</v>
      </c>
    </row>
    <row r="5" spans="1:3">
      <c r="A5" s="4" t="s">
        <v>67</v>
      </c>
      <c r="B5" s="5" t="n">
        <v>3588</v>
      </c>
      <c r="C5" s="5" t="n">
        <v>1449</v>
      </c>
    </row>
    <row r="6" spans="1:3">
      <c r="A6" s="4" t="s">
        <v>68</v>
      </c>
      <c r="B6" s="5" t="n">
        <v>12379</v>
      </c>
      <c r="C6" s="5" t="n">
        <v>5512</v>
      </c>
    </row>
    <row r="7" spans="1:3">
      <c r="A7" s="4" t="s">
        <v>69</v>
      </c>
      <c r="B7" s="5" t="n">
        <v>-12379</v>
      </c>
      <c r="C7" s="5" t="n">
        <v>-5512</v>
      </c>
    </row>
    <row r="8" spans="1:3">
      <c r="A8" s="3" t="s">
        <v>70</v>
      </c>
    </row>
    <row r="9" spans="1:3">
      <c r="A9" s="4" t="s">
        <v>71</v>
      </c>
      <c r="B9" s="5" t="n">
        <v>493</v>
      </c>
      <c r="C9" s="5" t="n">
        <v>166</v>
      </c>
    </row>
    <row r="10" spans="1:3">
      <c r="A10" s="4" t="s">
        <v>72</v>
      </c>
      <c r="C10" s="5" t="n">
        <v>-16</v>
      </c>
    </row>
    <row r="11" spans="1:3">
      <c r="A11" s="4" t="s">
        <v>73</v>
      </c>
      <c r="B11" s="5" t="n">
        <v>493</v>
      </c>
      <c r="C11" s="5" t="n">
        <v>150</v>
      </c>
    </row>
    <row r="12" spans="1:3">
      <c r="A12" s="4" t="s">
        <v>74</v>
      </c>
      <c r="B12" s="5" t="n">
        <v>-11886</v>
      </c>
      <c r="C12" s="5" t="n">
        <v>-5362</v>
      </c>
    </row>
    <row r="13" spans="1:3">
      <c r="A13" s="4" t="s">
        <v>75</v>
      </c>
      <c r="B13" s="5" t="n">
        <v>51</v>
      </c>
    </row>
    <row r="14" spans="1:3">
      <c r="A14" s="4" t="s">
        <v>76</v>
      </c>
      <c r="B14" s="6" t="n">
        <v>-11835</v>
      </c>
      <c r="C14" s="6" t="n">
        <v>-5362</v>
      </c>
    </row>
    <row r="15" spans="1:3">
      <c r="A15" s="4" t="s">
        <v>77</v>
      </c>
      <c r="B15" s="8" t="n">
        <v>-0.42</v>
      </c>
      <c r="C15" s="8" t="n">
        <v>-31.9</v>
      </c>
    </row>
    <row r="16" spans="1:3">
      <c r="A16" s="4" t="s">
        <v>78</v>
      </c>
      <c r="B16" s="5" t="n">
        <v>28499475</v>
      </c>
      <c r="C16" s="5" t="n">
        <v>1680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3</v>
      </c>
      <c r="B1" s="2" t="s">
        <v>1</v>
      </c>
    </row>
    <row r="2" spans="1:3">
      <c r="B2" s="2" t="s">
        <v>2</v>
      </c>
      <c r="C2" s="2" t="s">
        <v>64</v>
      </c>
    </row>
    <row r="3" spans="1:3">
      <c r="A3" s="3" t="s">
        <v>324</v>
      </c>
    </row>
    <row r="4" spans="1:3">
      <c r="A4" s="4" t="s">
        <v>325</v>
      </c>
      <c r="B4" s="4" t="s">
        <v>326</v>
      </c>
      <c r="C4" s="4" t="s">
        <v>326</v>
      </c>
    </row>
    <row r="5" spans="1:3">
      <c r="A5" s="4" t="s">
        <v>327</v>
      </c>
      <c r="B5" s="4" t="s">
        <v>328</v>
      </c>
      <c r="C5" s="4" t="s">
        <v>329</v>
      </c>
    </row>
    <row r="6" spans="1:3">
      <c r="A6" s="4" t="s">
        <v>330</v>
      </c>
      <c r="B6" s="4" t="s">
        <v>331</v>
      </c>
      <c r="C6" s="4" t="s">
        <v>332</v>
      </c>
    </row>
    <row r="7" spans="1:3">
      <c r="A7" s="4" t="s">
        <v>333</v>
      </c>
      <c r="B7" s="4" t="s">
        <v>334</v>
      </c>
      <c r="C7" s="4" t="s">
        <v>3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335</v>
      </c>
      <c r="B1" s="2" t="s">
        <v>1</v>
      </c>
      <c r="C1" s="2" t="s">
        <v>201</v>
      </c>
    </row>
    <row r="2" spans="1:3">
      <c r="B2" s="2" t="s">
        <v>2</v>
      </c>
      <c r="C2" s="2" t="s">
        <v>33</v>
      </c>
    </row>
    <row r="3" spans="1:3">
      <c r="A3" s="3" t="s">
        <v>336</v>
      </c>
    </row>
    <row r="4" spans="1:3">
      <c r="A4" s="4" t="s">
        <v>337</v>
      </c>
      <c r="B4" s="5" t="n">
        <v>3096555</v>
      </c>
    </row>
    <row r="5" spans="1:3">
      <c r="A5" s="4" t="s">
        <v>338</v>
      </c>
      <c r="B5" s="5" t="n">
        <v>103500</v>
      </c>
    </row>
    <row r="6" spans="1:3">
      <c r="A6" s="4" t="s">
        <v>339</v>
      </c>
      <c r="B6" s="5" t="n">
        <v>-103385</v>
      </c>
    </row>
    <row r="7" spans="1:3">
      <c r="A7" s="4" t="s">
        <v>340</v>
      </c>
      <c r="B7" s="5" t="n">
        <v>-1220</v>
      </c>
    </row>
    <row r="8" spans="1:3">
      <c r="A8" s="4" t="s">
        <v>341</v>
      </c>
      <c r="B8" s="5" t="n">
        <v>3095450</v>
      </c>
      <c r="C8" s="5" t="n">
        <v>3096555</v>
      </c>
    </row>
    <row r="9" spans="1:3">
      <c r="A9" s="4" t="s">
        <v>342</v>
      </c>
      <c r="B9" s="5" t="n">
        <v>264176</v>
      </c>
    </row>
    <row r="10" spans="1:3">
      <c r="A10" s="4" t="s">
        <v>343</v>
      </c>
      <c r="B10" s="5" t="n">
        <v>3095450</v>
      </c>
    </row>
    <row r="11" spans="1:3">
      <c r="A11" s="3" t="s">
        <v>344</v>
      </c>
    </row>
    <row r="12" spans="1:3">
      <c r="A12" s="4" t="s">
        <v>345</v>
      </c>
      <c r="B12" s="8" t="n">
        <v>7.89</v>
      </c>
    </row>
    <row r="13" spans="1:3">
      <c r="A13" s="4" t="s">
        <v>346</v>
      </c>
      <c r="B13" s="9" t="n">
        <v>20.08</v>
      </c>
    </row>
    <row r="14" spans="1:3">
      <c r="A14" s="4" t="s">
        <v>347</v>
      </c>
      <c r="B14" s="9" t="n">
        <v>1.09</v>
      </c>
    </row>
    <row r="15" spans="1:3">
      <c r="A15" s="4" t="s">
        <v>348</v>
      </c>
      <c r="B15" s="9" t="n">
        <v>0.62</v>
      </c>
    </row>
    <row r="16" spans="1:3">
      <c r="A16" s="4" t="s">
        <v>349</v>
      </c>
      <c r="B16" s="9" t="n">
        <v>8.529999999999999</v>
      </c>
      <c r="C16" s="8" t="n">
        <v>7.89</v>
      </c>
    </row>
    <row r="17" spans="1:3">
      <c r="A17" s="4" t="s">
        <v>350</v>
      </c>
      <c r="B17" s="9" t="n">
        <v>7.76</v>
      </c>
    </row>
    <row r="18" spans="1:3">
      <c r="A18" s="4" t="s">
        <v>351</v>
      </c>
      <c r="B18" s="8" t="n">
        <v>8.529999999999999</v>
      </c>
    </row>
    <row r="19" spans="1:3">
      <c r="A19" s="3" t="s">
        <v>352</v>
      </c>
    </row>
    <row r="20" spans="1:3">
      <c r="A20" s="4" t="s">
        <v>353</v>
      </c>
      <c r="B20" s="4" t="s">
        <v>354</v>
      </c>
      <c r="C20" s="4" t="s">
        <v>355</v>
      </c>
    </row>
    <row r="21" spans="1:3">
      <c r="A21" s="4" t="s">
        <v>356</v>
      </c>
      <c r="B21" s="4" t="s">
        <v>357</v>
      </c>
    </row>
    <row r="22" spans="1:3">
      <c r="A22" s="4" t="s">
        <v>358</v>
      </c>
      <c r="B22" s="4" t="s">
        <v>354</v>
      </c>
    </row>
    <row r="23" spans="1:3">
      <c r="A23" s="4" t="s">
        <v>359</v>
      </c>
      <c r="B23" s="6" t="n">
        <v>39285</v>
      </c>
      <c r="C23" s="6" t="n">
        <v>44323</v>
      </c>
    </row>
    <row r="24" spans="1:3">
      <c r="A24" s="4" t="s">
        <v>360</v>
      </c>
      <c r="B24" s="5" t="n">
        <v>3550</v>
      </c>
    </row>
    <row r="25" spans="1:3">
      <c r="A25" s="4" t="s">
        <v>361</v>
      </c>
      <c r="B25" s="6" t="n">
        <v>39285</v>
      </c>
    </row>
    <row r="26" spans="1:3">
      <c r="A26" s="4" t="s">
        <v>362</v>
      </c>
      <c r="B26" s="8" t="n">
        <v>1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6"/>
    <col customWidth="1" max="6" min="6" width="14"/>
  </cols>
  <sheetData>
    <row r="1" spans="1:6">
      <c r="A1" s="1" t="s">
        <v>363</v>
      </c>
      <c r="B1" s="2" t="s">
        <v>273</v>
      </c>
      <c r="E1" s="2" t="s">
        <v>1</v>
      </c>
    </row>
    <row r="2" spans="1:6">
      <c r="B2" s="2" t="s">
        <v>364</v>
      </c>
      <c r="C2" s="2" t="s">
        <v>304</v>
      </c>
      <c r="D2" s="2" t="s">
        <v>365</v>
      </c>
      <c r="E2" s="2" t="s">
        <v>2</v>
      </c>
      <c r="F2" s="2" t="s">
        <v>64</v>
      </c>
    </row>
    <row r="3" spans="1:6">
      <c r="A3" s="3" t="s">
        <v>161</v>
      </c>
    </row>
    <row r="4" spans="1:6">
      <c r="A4" s="4" t="s">
        <v>366</v>
      </c>
      <c r="E4" s="6" t="n">
        <v>1237</v>
      </c>
      <c r="F4" s="6" t="n">
        <v>215</v>
      </c>
    </row>
    <row r="5" spans="1:6">
      <c r="A5" s="4" t="s">
        <v>367</v>
      </c>
      <c r="E5" s="6" t="n">
        <v>15820</v>
      </c>
    </row>
    <row r="6" spans="1:6">
      <c r="A6" s="4" t="s">
        <v>368</v>
      </c>
      <c r="E6" s="4" t="s">
        <v>369</v>
      </c>
    </row>
    <row r="7" spans="1:6">
      <c r="A7" s="4" t="s">
        <v>81</v>
      </c>
    </row>
    <row r="8" spans="1:6">
      <c r="A8" s="3" t="s">
        <v>161</v>
      </c>
    </row>
    <row r="9" spans="1:6">
      <c r="A9" s="4" t="s">
        <v>370</v>
      </c>
      <c r="B9" s="5" t="n">
        <v>491207</v>
      </c>
      <c r="C9" s="5" t="n">
        <v>491207</v>
      </c>
      <c r="D9" s="5" t="n">
        <v>491207</v>
      </c>
    </row>
    <row r="10" spans="1:6">
      <c r="A10" s="4" t="s">
        <v>371</v>
      </c>
      <c r="B10" s="8" t="n">
        <v>0.65</v>
      </c>
      <c r="C10" s="8" t="n">
        <v>0.65</v>
      </c>
      <c r="D10" s="8" t="n">
        <v>0.65</v>
      </c>
    </row>
    <row r="11" spans="1:6">
      <c r="A11" s="4" t="s">
        <v>372</v>
      </c>
      <c r="B11" s="6" t="n">
        <v>321</v>
      </c>
      <c r="C11" s="6" t="n">
        <v>321</v>
      </c>
      <c r="D11" s="6" t="n">
        <v>321</v>
      </c>
    </row>
    <row r="12" spans="1:6">
      <c r="A12" s="4" t="s">
        <v>373</v>
      </c>
    </row>
    <row r="13" spans="1:6">
      <c r="A13" s="3" t="s">
        <v>161</v>
      </c>
    </row>
    <row r="14" spans="1:6">
      <c r="A14" s="4" t="s">
        <v>366</v>
      </c>
      <c r="E14" s="6" t="n">
        <v>368</v>
      </c>
      <c r="F14" s="5" t="n">
        <v>82</v>
      </c>
    </row>
    <row r="15" spans="1:6">
      <c r="A15" s="4" t="s">
        <v>374</v>
      </c>
    </row>
    <row r="16" spans="1:6">
      <c r="A16" s="3" t="s">
        <v>161</v>
      </c>
    </row>
    <row r="17" spans="1:6">
      <c r="A17" s="4" t="s">
        <v>366</v>
      </c>
      <c r="E17" s="6" t="n">
        <v>869</v>
      </c>
      <c r="F17" s="6" t="n">
        <v>133</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75</v>
      </c>
      <c r="B1" s="2" t="s">
        <v>273</v>
      </c>
      <c r="E1" s="2" t="s">
        <v>1</v>
      </c>
    </row>
    <row r="2" spans="1:6">
      <c r="B2" s="2" t="s">
        <v>376</v>
      </c>
      <c r="C2" s="2" t="s">
        <v>377</v>
      </c>
      <c r="D2" s="2" t="s">
        <v>378</v>
      </c>
      <c r="E2" s="2" t="s">
        <v>2</v>
      </c>
      <c r="F2" s="2" t="s">
        <v>64</v>
      </c>
    </row>
    <row r="3" spans="1:6">
      <c r="A3" s="3" t="s">
        <v>379</v>
      </c>
    </row>
    <row r="4" spans="1:6">
      <c r="A4" s="4" t="s">
        <v>373</v>
      </c>
      <c r="E4" s="6" t="n">
        <v>8791</v>
      </c>
      <c r="F4" s="6" t="n">
        <v>4063</v>
      </c>
    </row>
    <row r="5" spans="1:6">
      <c r="A5" s="4" t="s">
        <v>380</v>
      </c>
    </row>
    <row r="6" spans="1:6">
      <c r="A6" s="3" t="s">
        <v>379</v>
      </c>
    </row>
    <row r="7" spans="1:6">
      <c r="A7" s="4" t="s">
        <v>381</v>
      </c>
      <c r="B7" s="6" t="n">
        <v>2500</v>
      </c>
    </row>
    <row r="8" spans="1:6">
      <c r="A8" s="4" t="s">
        <v>382</v>
      </c>
    </row>
    <row r="9" spans="1:6">
      <c r="A9" s="3" t="s">
        <v>379</v>
      </c>
    </row>
    <row r="10" spans="1:6">
      <c r="A10" s="4" t="s">
        <v>383</v>
      </c>
      <c r="C10" s="6" t="n">
        <v>7404</v>
      </c>
    </row>
    <row r="11" spans="1:6">
      <c r="A11" s="4" t="s">
        <v>384</v>
      </c>
    </row>
    <row r="12" spans="1:6">
      <c r="A12" s="3" t="s">
        <v>379</v>
      </c>
    </row>
    <row r="13" spans="1:6">
      <c r="A13" s="4" t="s">
        <v>385</v>
      </c>
      <c r="B13" s="5" t="n">
        <v>37500</v>
      </c>
    </row>
    <row r="14" spans="1:6">
      <c r="A14" s="4" t="s">
        <v>386</v>
      </c>
      <c r="B14" s="6" t="n">
        <v>75000</v>
      </c>
    </row>
    <row r="15" spans="1:6">
      <c r="A15" s="4" t="s">
        <v>387</v>
      </c>
    </row>
    <row r="16" spans="1:6">
      <c r="A16" s="3" t="s">
        <v>379</v>
      </c>
    </row>
    <row r="17" spans="1:6">
      <c r="A17" s="4" t="s">
        <v>388</v>
      </c>
      <c r="D17" s="4" t="s">
        <v>389</v>
      </c>
    </row>
    <row r="18" spans="1:6">
      <c r="A18" s="4" t="s">
        <v>390</v>
      </c>
    </row>
    <row r="19" spans="1:6">
      <c r="A19" s="3" t="s">
        <v>379</v>
      </c>
    </row>
    <row r="20" spans="1:6">
      <c r="A20" s="4" t="s">
        <v>383</v>
      </c>
      <c r="D20" s="6" t="n">
        <v>1639</v>
      </c>
    </row>
    <row r="21" spans="1:6">
      <c r="A21" s="4" t="s">
        <v>373</v>
      </c>
      <c r="E21" s="6" t="n">
        <v>0</v>
      </c>
      <c r="F21" s="6" t="n">
        <v>0</v>
      </c>
    </row>
    <row r="22" spans="1:6">
      <c r="A22" s="4" t="s">
        <v>387</v>
      </c>
    </row>
    <row r="23" spans="1:6">
      <c r="A23" s="3" t="s">
        <v>379</v>
      </c>
    </row>
    <row r="24" spans="1:6">
      <c r="A24" s="4" t="s">
        <v>391</v>
      </c>
      <c r="D24" s="6" t="n">
        <v>5000</v>
      </c>
    </row>
    <row r="25" spans="1:6">
      <c r="A25" s="4" t="s">
        <v>392</v>
      </c>
    </row>
    <row r="26" spans="1:6">
      <c r="A26" s="3" t="s">
        <v>379</v>
      </c>
    </row>
    <row r="27" spans="1:6">
      <c r="A27" s="4" t="s">
        <v>393</v>
      </c>
      <c r="C27" s="5" t="n">
        <v>3205128</v>
      </c>
    </row>
    <row r="28" spans="1:6">
      <c r="A28" s="4" t="s">
        <v>394</v>
      </c>
    </row>
    <row r="29" spans="1:6">
      <c r="A29" s="3" t="s">
        <v>379</v>
      </c>
    </row>
    <row r="30" spans="1:6">
      <c r="A30" s="4" t="s">
        <v>393</v>
      </c>
      <c r="D30" s="5" t="n">
        <v>2653333</v>
      </c>
    </row>
    <row r="31" spans="1:6">
      <c r="A31" s="4" t="s">
        <v>395</v>
      </c>
      <c r="D31" s="6" t="n">
        <v>1353</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64</v>
      </c>
    </row>
    <row r="3" spans="1:3">
      <c r="A3" s="3" t="s">
        <v>397</v>
      </c>
    </row>
    <row r="4" spans="1:3">
      <c r="A4" s="4" t="s">
        <v>398</v>
      </c>
      <c r="B4" s="6" t="n">
        <v>0</v>
      </c>
      <c r="C4"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9</v>
      </c>
      <c r="B1" s="2" t="s">
        <v>1</v>
      </c>
      <c r="D1" s="2" t="s">
        <v>201</v>
      </c>
    </row>
    <row r="2" spans="1:5">
      <c r="B2" s="2" t="s">
        <v>2</v>
      </c>
      <c r="C2" s="2" t="s">
        <v>64</v>
      </c>
      <c r="D2" s="2" t="s">
        <v>33</v>
      </c>
      <c r="E2" s="2" t="s">
        <v>202</v>
      </c>
    </row>
    <row r="3" spans="1:5">
      <c r="A3" s="3" t="s">
        <v>400</v>
      </c>
    </row>
    <row r="4" spans="1:5">
      <c r="A4" s="4" t="s">
        <v>74</v>
      </c>
      <c r="B4" s="6" t="n">
        <v>-11886</v>
      </c>
      <c r="C4" s="6" t="n">
        <v>-5362</v>
      </c>
      <c r="D4" s="6" t="n">
        <v>-43755</v>
      </c>
      <c r="E4" s="6" t="n">
        <v>-81714</v>
      </c>
    </row>
    <row r="5" spans="1:5">
      <c r="A5" s="3" t="s">
        <v>401</v>
      </c>
    </row>
    <row r="6" spans="1:5">
      <c r="A6" s="4" t="s">
        <v>402</v>
      </c>
      <c r="B6" s="5" t="n">
        <v>28499475</v>
      </c>
      <c r="C6" s="5" t="n">
        <v>168071</v>
      </c>
    </row>
    <row r="7" spans="1:5">
      <c r="A7" s="4" t="s">
        <v>403</v>
      </c>
      <c r="B7" s="8" t="n">
        <v>-0.42</v>
      </c>
      <c r="C7" s="8" t="n">
        <v>-31.9</v>
      </c>
    </row>
    <row r="8" spans="1:5">
      <c r="A8" s="4" t="s">
        <v>404</v>
      </c>
      <c r="B8" s="5" t="n">
        <v>77223</v>
      </c>
      <c r="C8" s="5" t="n">
        <v>709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64</v>
      </c>
    </row>
    <row r="3" spans="1:3">
      <c r="A3" s="3" t="s">
        <v>406</v>
      </c>
    </row>
    <row r="4" spans="1:3">
      <c r="A4" s="4" t="s">
        <v>407</v>
      </c>
      <c r="B4" s="5" t="n">
        <v>3188982</v>
      </c>
      <c r="C4" s="5" t="n">
        <v>23436918</v>
      </c>
    </row>
    <row r="5" spans="1:3">
      <c r="A5" s="4" t="s">
        <v>261</v>
      </c>
    </row>
    <row r="6" spans="1:3">
      <c r="A6" s="3" t="s">
        <v>406</v>
      </c>
    </row>
    <row r="7" spans="1:3">
      <c r="A7" s="4" t="s">
        <v>407</v>
      </c>
      <c r="B7" s="5" t="n">
        <v>3095450</v>
      </c>
      <c r="C7" s="5" t="n">
        <v>2314740</v>
      </c>
    </row>
    <row r="8" spans="1:3">
      <c r="A8" s="4" t="s">
        <v>299</v>
      </c>
    </row>
    <row r="9" spans="1:3">
      <c r="A9" s="3" t="s">
        <v>406</v>
      </c>
    </row>
    <row r="10" spans="1:3">
      <c r="A10" s="4" t="s">
        <v>407</v>
      </c>
      <c r="B10" s="5" t="n">
        <v>93532</v>
      </c>
      <c r="C10" s="5" t="n">
        <v>66042</v>
      </c>
    </row>
    <row r="11" spans="1:3">
      <c r="A11" s="4" t="s">
        <v>80</v>
      </c>
    </row>
    <row r="12" spans="1:3">
      <c r="A12" s="3" t="s">
        <v>406</v>
      </c>
    </row>
    <row r="13" spans="1:3">
      <c r="A13" s="4" t="s">
        <v>407</v>
      </c>
      <c r="C13" s="5" t="n">
        <v>210561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408</v>
      </c>
      <c r="B1" s="2" t="s">
        <v>273</v>
      </c>
    </row>
    <row r="2" spans="1:5">
      <c r="B2" s="2" t="s">
        <v>409</v>
      </c>
      <c r="C2" s="2" t="s">
        <v>410</v>
      </c>
      <c r="D2" s="2" t="s">
        <v>411</v>
      </c>
      <c r="E2" s="2" t="s">
        <v>412</v>
      </c>
    </row>
    <row r="3" spans="1:5">
      <c r="A3" s="3" t="s">
        <v>140</v>
      </c>
    </row>
    <row r="4" spans="1:5">
      <c r="A4" s="4" t="s">
        <v>413</v>
      </c>
      <c r="C4" s="6" t="n">
        <v>19</v>
      </c>
    </row>
    <row r="5" spans="1:5">
      <c r="A5" s="4" t="s">
        <v>414</v>
      </c>
      <c r="C5" s="4" t="s">
        <v>415</v>
      </c>
    </row>
    <row r="6" spans="1:5">
      <c r="A6" s="4" t="s">
        <v>416</v>
      </c>
      <c r="D6" s="6" t="n">
        <v>20</v>
      </c>
    </row>
    <row r="7" spans="1:5">
      <c r="A7" s="4" t="s">
        <v>417</v>
      </c>
      <c r="B7" s="4" t="s">
        <v>418</v>
      </c>
    </row>
    <row r="8" spans="1:5">
      <c r="A8" s="4" t="s">
        <v>419</v>
      </c>
      <c r="B8" s="4" t="s">
        <v>418</v>
      </c>
    </row>
    <row r="9" spans="1:5">
      <c r="A9" s="4" t="s">
        <v>420</v>
      </c>
      <c r="B9" s="6" t="n">
        <v>4</v>
      </c>
    </row>
    <row r="10" spans="1:5">
      <c r="A10" s="4" t="s">
        <v>421</v>
      </c>
      <c r="E10" s="4" t="s">
        <v>422</v>
      </c>
    </row>
    <row r="11" spans="1:5">
      <c r="A11" s="4" t="s">
        <v>423</v>
      </c>
      <c r="E11" s="5" t="n">
        <v>6647</v>
      </c>
    </row>
    <row r="12" spans="1:5">
      <c r="A12" s="4" t="s">
        <v>424</v>
      </c>
      <c r="E12" s="6" t="n">
        <v>2267</v>
      </c>
    </row>
    <row r="13" spans="1:5">
      <c r="A13" s="4" t="s">
        <v>425</v>
      </c>
      <c r="D13" s="6" t="n">
        <v>79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411</v>
      </c>
    </row>
    <row r="3" spans="1:2">
      <c r="A3" s="3" t="s">
        <v>427</v>
      </c>
    </row>
    <row r="4" spans="1:2">
      <c r="A4" s="4" t="s">
        <v>428</v>
      </c>
      <c r="B4" s="6" t="n">
        <v>94</v>
      </c>
    </row>
    <row r="5" spans="1:2">
      <c r="A5" s="3" t="s">
        <v>429</v>
      </c>
    </row>
    <row r="6" spans="1:2">
      <c r="A6" s="4" t="s">
        <v>430</v>
      </c>
      <c r="B6" s="6" t="n">
        <v>59</v>
      </c>
    </row>
    <row r="7" spans="1:2">
      <c r="A7" s="4" t="s">
        <v>431</v>
      </c>
      <c r="B7" s="4" t="s">
        <v>432</v>
      </c>
    </row>
    <row r="8" spans="1:2">
      <c r="A8" s="4" t="s">
        <v>433</v>
      </c>
      <c r="B8" s="4" t="s">
        <v>434</v>
      </c>
    </row>
    <row r="9" spans="1:2">
      <c r="A9" s="4" t="s">
        <v>374</v>
      </c>
    </row>
    <row r="10" spans="1:2">
      <c r="A10" s="3" t="s">
        <v>427</v>
      </c>
    </row>
    <row r="11" spans="1:2">
      <c r="A11" s="4" t="s">
        <v>435</v>
      </c>
      <c r="B11" s="6" t="n">
        <v>59</v>
      </c>
    </row>
    <row r="12" spans="1:2">
      <c r="A12" s="4" t="s">
        <v>436</v>
      </c>
      <c r="B12" s="5" t="n">
        <v>27</v>
      </c>
    </row>
    <row r="13" spans="1:2">
      <c r="A13" s="4" t="s">
        <v>373</v>
      </c>
    </row>
    <row r="14" spans="1:2">
      <c r="A14" s="3" t="s">
        <v>427</v>
      </c>
    </row>
    <row r="15" spans="1:2">
      <c r="A15" s="4" t="s">
        <v>437</v>
      </c>
      <c r="B15" s="6" t="n">
        <v>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11</v>
      </c>
    </row>
    <row r="2" spans="1:2">
      <c r="A2" s="3" t="s">
        <v>439</v>
      </c>
    </row>
    <row r="3" spans="1:2">
      <c r="A3" s="4" t="s">
        <v>440</v>
      </c>
      <c r="B3" s="6" t="n">
        <v>178</v>
      </c>
    </row>
    <row r="4" spans="1:2">
      <c r="A4" s="4" t="s">
        <v>441</v>
      </c>
      <c r="B4" s="5" t="n">
        <v>61</v>
      </c>
    </row>
    <row r="5" spans="1:2">
      <c r="A5" s="4" t="s">
        <v>442</v>
      </c>
      <c r="B5" s="5" t="n">
        <v>239</v>
      </c>
    </row>
    <row r="6" spans="1:2">
      <c r="A6" s="4" t="s">
        <v>443</v>
      </c>
      <c r="B6" s="5" t="n">
        <v>-9</v>
      </c>
    </row>
    <row r="7" spans="1:2">
      <c r="A7" s="4" t="s">
        <v>444</v>
      </c>
      <c r="B7" s="6" t="n">
        <v>2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70"/>
    <col customWidth="1" max="3" min="3" width="13"/>
    <col customWidth="1" max="4" min="4" width="27"/>
    <col customWidth="1" max="5" min="5" width="44"/>
    <col customWidth="1" max="6" min="6" width="20"/>
    <col customWidth="1" max="7" min="7" width="11"/>
  </cols>
  <sheetData>
    <row r="1" spans="1:7">
      <c r="A1" s="1" t="s">
        <v>79</v>
      </c>
      <c r="B1" s="2" t="s">
        <v>80</v>
      </c>
      <c r="C1" s="2" t="s">
        <v>81</v>
      </c>
      <c r="D1" s="2" t="s">
        <v>82</v>
      </c>
      <c r="E1" s="2" t="s">
        <v>83</v>
      </c>
      <c r="F1" s="2" t="s">
        <v>84</v>
      </c>
      <c r="G1" s="2" t="s">
        <v>85</v>
      </c>
    </row>
    <row r="2" spans="1:7">
      <c r="A2" s="4" t="s">
        <v>86</v>
      </c>
      <c r="B2" s="6" t="n">
        <v>124728</v>
      </c>
      <c r="D2" s="6" t="n">
        <v>36646</v>
      </c>
      <c r="F2" s="6" t="n">
        <v>-86565</v>
      </c>
      <c r="G2" s="6" t="n">
        <v>-49919</v>
      </c>
    </row>
    <row r="3" spans="1:7">
      <c r="A3" s="4" t="s">
        <v>87</v>
      </c>
      <c r="B3" s="5" t="n">
        <v>64730410</v>
      </c>
      <c r="C3" s="5" t="n">
        <v>238986</v>
      </c>
    </row>
    <row r="4" spans="1:7">
      <c r="A4" s="4" t="s">
        <v>88</v>
      </c>
      <c r="D4" s="5" t="n">
        <v>215</v>
      </c>
      <c r="G4" s="5" t="n">
        <v>215</v>
      </c>
    </row>
    <row r="5" spans="1:7">
      <c r="A5" s="4" t="s">
        <v>74</v>
      </c>
      <c r="F5" s="5" t="n">
        <v>-5362</v>
      </c>
      <c r="G5" s="5" t="n">
        <v>-5362</v>
      </c>
    </row>
    <row r="6" spans="1:7">
      <c r="A6" s="4" t="s">
        <v>89</v>
      </c>
      <c r="B6" s="6" t="n">
        <v>124728</v>
      </c>
      <c r="D6" s="5" t="n">
        <v>36861</v>
      </c>
      <c r="F6" s="5" t="n">
        <v>-91927</v>
      </c>
      <c r="G6" s="5" t="n">
        <v>-55066</v>
      </c>
    </row>
    <row r="7" spans="1:7">
      <c r="A7" s="4" t="s">
        <v>90</v>
      </c>
      <c r="B7" s="5" t="n">
        <v>64730410</v>
      </c>
      <c r="C7" s="5" t="n">
        <v>238986</v>
      </c>
    </row>
    <row r="8" spans="1:7">
      <c r="A8" s="4" t="s">
        <v>86</v>
      </c>
      <c r="B8" s="6" t="n">
        <v>124728</v>
      </c>
      <c r="D8" s="5" t="n">
        <v>36646</v>
      </c>
      <c r="F8" s="5" t="n">
        <v>-86565</v>
      </c>
      <c r="G8" s="5" t="n">
        <v>-49919</v>
      </c>
    </row>
    <row r="9" spans="1:7">
      <c r="A9" s="4" t="s">
        <v>87</v>
      </c>
      <c r="B9" s="5" t="n">
        <v>64730410</v>
      </c>
      <c r="C9" s="5" t="n">
        <v>238986</v>
      </c>
    </row>
    <row r="10" spans="1:7">
      <c r="A10" s="4" t="s">
        <v>74</v>
      </c>
      <c r="G10" s="5" t="n">
        <v>-43755</v>
      </c>
    </row>
    <row r="11" spans="1:7">
      <c r="A11" s="4" t="s">
        <v>91</v>
      </c>
      <c r="C11" s="6" t="n">
        <v>3</v>
      </c>
      <c r="D11" s="5" t="n">
        <v>259049</v>
      </c>
      <c r="E11" s="6" t="n">
        <v>-6</v>
      </c>
      <c r="F11" s="5" t="n">
        <v>-130320</v>
      </c>
      <c r="G11" s="5" t="n">
        <v>128726</v>
      </c>
    </row>
    <row r="12" spans="1:7">
      <c r="A12" s="4" t="s">
        <v>92</v>
      </c>
      <c r="C12" s="5" t="n">
        <v>28567837</v>
      </c>
    </row>
    <row r="13" spans="1:7">
      <c r="A13" s="4" t="s">
        <v>93</v>
      </c>
      <c r="D13" s="5" t="n">
        <v>112</v>
      </c>
      <c r="G13" s="6" t="n">
        <v>112</v>
      </c>
    </row>
    <row r="14" spans="1:7">
      <c r="A14" s="4" t="s">
        <v>94</v>
      </c>
      <c r="C14" s="5" t="n">
        <v>103385</v>
      </c>
      <c r="G14" s="5" t="n">
        <v>103385</v>
      </c>
    </row>
    <row r="15" spans="1:7">
      <c r="A15" s="4" t="s">
        <v>95</v>
      </c>
      <c r="D15" s="5" t="n">
        <v>30</v>
      </c>
      <c r="G15" s="6" t="n">
        <v>30</v>
      </c>
    </row>
    <row r="16" spans="1:7">
      <c r="A16" s="4" t="s">
        <v>88</v>
      </c>
      <c r="D16" s="5" t="n">
        <v>1238</v>
      </c>
      <c r="G16" s="5" t="n">
        <v>1238</v>
      </c>
    </row>
    <row r="17" spans="1:7">
      <c r="A17" s="4" t="s">
        <v>96</v>
      </c>
      <c r="D17" s="5" t="n">
        <v>52</v>
      </c>
      <c r="G17" s="5" t="n">
        <v>52</v>
      </c>
    </row>
    <row r="18" spans="1:7">
      <c r="A18" s="4" t="s">
        <v>75</v>
      </c>
      <c r="E18" s="5" t="n">
        <v>51</v>
      </c>
      <c r="G18" s="5" t="n">
        <v>51</v>
      </c>
    </row>
    <row r="19" spans="1:7">
      <c r="A19" s="4" t="s">
        <v>74</v>
      </c>
      <c r="F19" s="5" t="n">
        <v>-11886</v>
      </c>
      <c r="G19" s="5" t="n">
        <v>-11886</v>
      </c>
    </row>
    <row r="20" spans="1:7">
      <c r="A20" s="4" t="s">
        <v>97</v>
      </c>
      <c r="C20" s="6" t="n">
        <v>3</v>
      </c>
      <c r="D20" s="6" t="n">
        <v>260481</v>
      </c>
      <c r="E20" s="6" t="n">
        <v>45</v>
      </c>
      <c r="F20" s="6" t="n">
        <v>-142206</v>
      </c>
      <c r="G20" s="6" t="n">
        <v>118323</v>
      </c>
    </row>
    <row r="21" spans="1:7">
      <c r="A21" s="4" t="s">
        <v>98</v>
      </c>
      <c r="C21" s="5" t="n">
        <v>286712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201</v>
      </c>
    </row>
    <row r="2" spans="1:2">
      <c r="B2" s="2" t="s">
        <v>446</v>
      </c>
    </row>
    <row r="3" spans="1:2">
      <c r="A3" s="3" t="s">
        <v>140</v>
      </c>
    </row>
    <row r="4" spans="1:2">
      <c r="A4" s="4" t="s">
        <v>447</v>
      </c>
      <c r="B4" s="6" t="n">
        <v>305</v>
      </c>
    </row>
    <row r="5" spans="1:2">
      <c r="A5" s="4" t="s">
        <v>448</v>
      </c>
      <c r="B5" s="5" t="n">
        <v>321</v>
      </c>
    </row>
    <row r="6" spans="1:2">
      <c r="A6" s="4" t="s">
        <v>449</v>
      </c>
      <c r="B6" s="5" t="n">
        <v>80</v>
      </c>
    </row>
    <row r="7" spans="1:2">
      <c r="A7" s="4" t="s">
        <v>85</v>
      </c>
      <c r="B7" s="6" t="n">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450</v>
      </c>
      <c r="B1" s="2" t="s">
        <v>1</v>
      </c>
    </row>
    <row r="2" spans="1:2">
      <c r="B2" s="2" t="s">
        <v>410</v>
      </c>
    </row>
    <row r="3" spans="1:2">
      <c r="A3" s="4" t="s">
        <v>451</v>
      </c>
    </row>
    <row r="4" spans="1:2">
      <c r="A4" s="3" t="s">
        <v>142</v>
      </c>
    </row>
    <row r="5" spans="1:2">
      <c r="A5" s="4" t="s">
        <v>452</v>
      </c>
      <c r="B5" s="6" t="n">
        <v>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0"/>
  </cols>
  <sheetData>
    <row r="1" spans="1:2">
      <c r="A1" s="1" t="s">
        <v>453</v>
      </c>
      <c r="B1" s="2" t="s">
        <v>454</v>
      </c>
    </row>
    <row r="2" spans="1:2">
      <c r="A2" s="4" t="s">
        <v>144</v>
      </c>
    </row>
    <row r="3" spans="1:2">
      <c r="A3" s="3" t="s">
        <v>144</v>
      </c>
    </row>
    <row r="4" spans="1:2">
      <c r="A4" s="4" t="s">
        <v>455</v>
      </c>
      <c r="B4" s="6" t="n">
        <v>1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4</v>
      </c>
    </row>
    <row r="3" spans="1:3">
      <c r="A3" s="3" t="s">
        <v>100</v>
      </c>
    </row>
    <row r="4" spans="1:3">
      <c r="A4" s="4" t="s">
        <v>74</v>
      </c>
      <c r="B4" s="6" t="n">
        <v>-11886</v>
      </c>
      <c r="C4" s="6" t="n">
        <v>-5362</v>
      </c>
    </row>
    <row r="5" spans="1:3">
      <c r="A5" s="3" t="s">
        <v>101</v>
      </c>
    </row>
    <row r="6" spans="1:3">
      <c r="A6" s="4" t="s">
        <v>88</v>
      </c>
      <c r="B6" s="5" t="n">
        <v>1237</v>
      </c>
      <c r="C6" s="5" t="n">
        <v>215</v>
      </c>
    </row>
    <row r="7" spans="1:3">
      <c r="A7" s="4" t="s">
        <v>102</v>
      </c>
      <c r="B7" s="5" t="n">
        <v>54</v>
      </c>
    </row>
    <row r="8" spans="1:3">
      <c r="A8" s="4" t="s">
        <v>103</v>
      </c>
      <c r="B8" s="5" t="n">
        <v>-103</v>
      </c>
    </row>
    <row r="9" spans="1:3">
      <c r="A9" s="3" t="s">
        <v>104</v>
      </c>
    </row>
    <row r="10" spans="1:3">
      <c r="A10" s="4" t="s">
        <v>105</v>
      </c>
      <c r="B10" s="5" t="n">
        <v>724</v>
      </c>
      <c r="C10" s="5" t="n">
        <v>197</v>
      </c>
    </row>
    <row r="11" spans="1:3">
      <c r="A11" s="4" t="s">
        <v>43</v>
      </c>
      <c r="B11" s="5" t="n">
        <v>588</v>
      </c>
      <c r="C11" s="5" t="n">
        <v>-564</v>
      </c>
    </row>
    <row r="12" spans="1:3">
      <c r="A12" s="4" t="s">
        <v>44</v>
      </c>
      <c r="B12" s="5" t="n">
        <v>-1931</v>
      </c>
      <c r="C12" s="5" t="n">
        <v>70</v>
      </c>
    </row>
    <row r="13" spans="1:3">
      <c r="A13" s="4" t="s">
        <v>106</v>
      </c>
      <c r="B13" s="5" t="n">
        <v>-11317</v>
      </c>
      <c r="C13" s="5" t="n">
        <v>-5444</v>
      </c>
    </row>
    <row r="14" spans="1:3">
      <c r="A14" s="3" t="s">
        <v>107</v>
      </c>
    </row>
    <row r="15" spans="1:3">
      <c r="A15" s="4" t="s">
        <v>108</v>
      </c>
      <c r="B15" s="5" t="n">
        <v>-24781</v>
      </c>
    </row>
    <row r="16" spans="1:3">
      <c r="A16" s="4" t="s">
        <v>109</v>
      </c>
      <c r="B16" s="5" t="n">
        <v>18500</v>
      </c>
    </row>
    <row r="17" spans="1:3">
      <c r="A17" s="4" t="s">
        <v>110</v>
      </c>
      <c r="B17" s="5" t="n">
        <v>-6281</v>
      </c>
    </row>
    <row r="18" spans="1:3">
      <c r="A18" s="3" t="s">
        <v>111</v>
      </c>
    </row>
    <row r="19" spans="1:3">
      <c r="A19" s="4" t="s">
        <v>112</v>
      </c>
      <c r="B19" s="5" t="n">
        <v>112</v>
      </c>
    </row>
    <row r="20" spans="1:3">
      <c r="A20" s="4" t="s">
        <v>113</v>
      </c>
      <c r="B20" s="5" t="n">
        <v>52</v>
      </c>
    </row>
    <row r="21" spans="1:3">
      <c r="A21" s="4" t="s">
        <v>114</v>
      </c>
      <c r="C21" s="5" t="n">
        <v>-720</v>
      </c>
    </row>
    <row r="22" spans="1:3">
      <c r="A22" s="4" t="s">
        <v>115</v>
      </c>
      <c r="B22" s="5" t="n">
        <v>164</v>
      </c>
      <c r="C22" s="5" t="n">
        <v>-720</v>
      </c>
    </row>
    <row r="23" spans="1:3">
      <c r="A23" s="4" t="s">
        <v>116</v>
      </c>
      <c r="B23" s="5" t="n">
        <v>-17434</v>
      </c>
      <c r="C23" s="5" t="n">
        <v>-6164</v>
      </c>
    </row>
    <row r="24" spans="1:3">
      <c r="A24" s="4" t="s">
        <v>117</v>
      </c>
      <c r="B24" s="5" t="n">
        <v>64848</v>
      </c>
      <c r="C24" s="5" t="n">
        <v>76000</v>
      </c>
    </row>
    <row r="25" spans="1:3">
      <c r="A25" s="4" t="s">
        <v>118</v>
      </c>
      <c r="B25" s="5" t="n">
        <v>47414</v>
      </c>
      <c r="C25" s="5" t="n">
        <v>69836</v>
      </c>
    </row>
    <row r="26" spans="1:3">
      <c r="A26" s="3" t="s">
        <v>119</v>
      </c>
    </row>
    <row r="27" spans="1:3">
      <c r="A27" s="4" t="s">
        <v>75</v>
      </c>
      <c r="B27" s="6" t="n">
        <v>51</v>
      </c>
    </row>
    <row r="28" spans="1:3">
      <c r="A28" s="4" t="s">
        <v>120</v>
      </c>
      <c r="C28" s="6" t="n">
        <v>5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6:24:27Z</dcterms:created>
  <dcterms:modified xmlns:dcterms="http://purl.org/dc/terms/" xmlns:xsi="http://www.w3.org/2001/XMLSchema-instance" xsi:type="dcterms:W3CDTF">2020-05-13T16:24:27Z</dcterms:modified>
</cp:coreProperties>
</file>